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uveen" sheetId="2" state="visible" r:id="rId2"/>
    <sheet xmlns:r="http://schemas.openxmlformats.org/officeDocument/2006/relationships" name="Risk_Return Detail Data- Nuve_2" sheetId="3" state="visible" r:id="rId3"/>
    <sheet xmlns:r="http://schemas.openxmlformats.org/officeDocument/2006/relationships" name="Risk_Return Detail Data- Nuve_3" sheetId="4" state="visible" r:id="rId4"/>
    <sheet xmlns:r="http://schemas.openxmlformats.org/officeDocument/2006/relationships" name="Risk_Return Detail Data- Nuve_4"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Nushares ETF Trust</t>
        </is>
      </c>
    </row>
    <row r="6">
      <c r="A6" s="4" t="inlineStr">
        <is>
          <t>Entity Central Index Key</t>
        </is>
      </c>
      <c r="B6" s="4" t="inlineStr">
        <is>
          <t>dei_EntityCentralIndexKey</t>
        </is>
      </c>
      <c r="C6" s="4" t="inlineStr">
        <is>
          <t>000163507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6,
		2021</t>
        </is>
      </c>
    </row>
    <row r="9">
      <c r="A9" s="4" t="inlineStr">
        <is>
          <t>Document Effective Date</t>
        </is>
      </c>
      <c r="B9" s="4" t="inlineStr">
        <is>
          <t>dei_DocumentEffectiveDate</t>
        </is>
      </c>
      <c r="C9" s="4" t="inlineStr">
        <is>
          <t>Nov. 30,
		2021</t>
        </is>
      </c>
    </row>
    <row r="10">
      <c r="A10" s="4" t="inlineStr">
        <is>
          <t>Prospectus Date</t>
        </is>
      </c>
      <c r="B10" s="4" t="inlineStr">
        <is>
          <t>rr_ProspectusDate</t>
        </is>
      </c>
      <c r="C10" s="4" t="inlineStr">
        <is>
          <t>Nov.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62" customWidth="1" min="2" max="2"/>
    <col width="80" customWidth="1" min="3" max="3"/>
    <col width="13" customWidth="1" min="4" max="4"/>
  </cols>
  <sheetData>
    <row r="1">
      <c r="A1" s="1" t="inlineStr">
        <is>
          <t>Label</t>
        </is>
      </c>
      <c r="B1" s="1" t="inlineStr">
        <is>
          <t>Element</t>
        </is>
      </c>
      <c r="C1" s="2" t="inlineStr">
        <is>
          <t>Value</t>
        </is>
      </c>
    </row>
    <row r="2">
      <c r="A2" s="4" t="inlineStr">
        <is>
          <t>Nuveen Enhanced Yield U.S. Aggregate Bond ETF</t>
        </is>
      </c>
    </row>
    <row r="3">
      <c r="A3" s="3" t="inlineStr">
        <is>
          <t>Risk/Return:</t>
        </is>
      </c>
      <c r="B3" s="4" t="inlineStr">
        <is>
          <t>rr_RiskReturnAbstract</t>
        </is>
      </c>
    </row>
    <row r="4">
      <c r="A4" s="4" t="inlineStr">
        <is>
          <t>Risk/Return [Heading]</t>
        </is>
      </c>
      <c r="B4" s="4" t="inlineStr">
        <is>
          <t>rr_RiskReturnHeading</t>
        </is>
      </c>
      <c r="C4" s="4" t="inlineStr">
        <is>
          <t xml:space="preserve"> Nuveen Enhanced Yield U.S. Aggregate Bond ETF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Nuveen Enhanced Yield U.S. Aggregate Bond ETF (the “Fund” ) seeks to track the investment results, before fees and expenses, of the ICE BofA Enhanced Yield U.S. Broad Bond Index (the “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en buying or selling shares of the Fund, which are not reflected in this table or the example that follow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5% of the average value of its portfolio.</t>
        </is>
      </c>
    </row>
    <row r="12">
      <c r="A12" s="4" t="inlineStr">
        <is>
          <t>Portfolio Turnover, Rate</t>
        </is>
      </c>
      <c r="B12" s="4" t="inlineStr">
        <is>
          <t>rr_PortfolioTurnoverRate</t>
        </is>
      </c>
      <c r="C12" s="4" t="inlineStr">
        <is>
          <t>235.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its Index. The Index is designed to broadly capture the U.S. investment grade fixed income market, as represented by the ICE BofA U.S. Broad Market Index (the “ Base Index ”). Unlike the Base Index, the Index does not weight component securities by market capitalization. Instead, the Index first assigns component securities from the Base Index into a variety of categories based upon asset class, sector, credit quality, duration and maturity. The Index then employs a rules-based methodology to allocate higher weights to categories with the potential for higher yields than the Base Index while seeking to maintain risk and credit quality at levels similar to those of the Base Index by limiting the amount of deviation between the two indices with respect to sector and category weights, tracking error, duration, and turnover. After the Index assigns a weight to each category (negative weights for a category are not permitted), individual component securities within each category are weighted based on their relative market capitalizations. The Base Index and Index are both rebalanced and reconstituted on a monthly basis. As of September 30, 2021, the Index was comprised of 7,206 securities. The Index draws from the universe defined by the Base Index, which consists of U.S. dollar-denominated, investment grade taxable debt securities with fixed rate coupons that have at least one year to final maturity. The Index is principally comprised of U.S. government securities (securities issued or guaranteed by the U.S. government or its agencies or instrumentalities), debt securities issued by U.S. corporations, residential and commercial mortgage-backed securities, asset-backed securities, and U.S. dollar denominated debt securities issued by corporations that are publicly offered for sale in the United States. The Fund generally uses a representative sampling strategy to achieve its investment objective, meaning it generally invests in a sample of the securities in the Index whose risk, return and other characteristics resemble the risk, return and other characteristics of the Index as a whole. The Fund rebalances its holdings monthly in response to the monthly Index rebalances. The Fund may sell securities that are represented in the Index in anticipation of their removal from the Index, or buy securities that are not yet represented in the Index in anticipation of their addition to the Index. The Fund may use an investment strategy called “dollar rolls” (also referred to as “mortgage rolls”), in which the Fund sells securities for delivery in the current month and simultaneously contracts with a counterparty to repurchase similar (same type, coupon and maturity) but not identical securities on a specified future date. Under normal market conditions, the Fund will (i) invest at least 80% of the sum of its net assets and the amount of any borrowings for investment purposes in fixed income securities and (ii) invest at least 80% of the sum of its net assets and the amount of any borrowings for investment purposes in U.S. dollar-denominated securities that are publicly offered for sale in the United States. Under normal market conditions, the Fund invests at least 80% of its assets, exclusive of collateral held from securities lending, in component securities of the Index. T o the extent the Index concentrates ( i.e. , holds 25% or more of its total assets) in the securities of companies in a particular industry or group of industries, the Fund will concentrate its investments to approximately the same extent as the Index. </t>
        </is>
      </c>
    </row>
    <row r="17">
      <c r="A17" s="4" t="inlineStr">
        <is>
          <t>Strategy Portfolio Concentration [Text]</t>
        </is>
      </c>
      <c r="B17" s="4" t="inlineStr">
        <is>
          <t>rr_StrategyPortfolioConcentration</t>
        </is>
      </c>
      <c r="C17" s="4" t="inlineStr">
        <is>
          <t xml:space="preserve"> Under normal market conditions, the Fund will (i) invest at least 80% of the sum of its net assets and the amount of any borrowings for investment purposes in fixed income securities and (ii) invest at least 80% of the sum of its net assets and the amount of any borrowings for investment purposes in U.S. dollar-denominated securities that are publicly offered for sale in the United States.   Under normal market conditions, the Fund invests at least 80% of its assets, exclusive of collateral held from securities lending, in component securities of the Index. To the extent the Index concentrates (i.e., holds 25% or more of its total assets) in the securities of companies in a particular industry or group of industries, the Fund will concentrate its investments to approximately the same extent as the Index.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Bond Market Liquidity Risk —Dealer inventories of bonds, which provide an indication of the ability of financial intermediaries to “make markets” in those bonds, are at or near historic lows in relation to market size. This reduction in market making capacity has the potential to decrease liquidity and increase price volatility in the fixed income markets in which the Fund invests, particularly during periods of economic or market stress. Decreased liquidity may also lead to higher volatility in the market price of the Fund’s shares and wider bid-ask spreads. Although only certain institutional investors are entitled to redeem shares of the Fund (as described in more detail under “Purchase and Sale of Fund Shares” below), and although the Fund intends to redeem its shares primarily in-kind, if the Fund is forced to sell underlying investments at reduced prices or under unfavorable conditions to meet redemption requests or for other cash needs, the Fund may suffer a loss. Call Risk —If, during periods of falling interest rates, an issuer calls higher-yielding debt securities held by the Fund, the Fund may have to reinvest in securities with lower yields or higher risk of defaults, which may adversely impact the Fund’s performance. Cash Redemption Risk —The Fund’s investment strategy may require it to effect redemptions, in whole or in part, in cash. In order to obtain the cash needed for a redemption, the Fund may be required to sell portfolio securities, which may cause the Fund to recognize capital gains that it might not have recognized if it had satisfied the redemption in-kind. Therefore, to the extent the Fund effects redemptions in cash, it may pay out higher annual capital gain distributions than if it satisfied redemptions entirely in-kind. Concentration Risk —To the extent that the Fund’s portfolio is concentrated in the securities of issuers in a particular market, industry, group of industries or sector, the Fund may be adversely affected by the performance of those securities, may be subject to increased price volatility and may be more susceptible to adverse economic, market, political or regulatory occurrences affecting that market, industry, group of industries or sector. Credit Risk —Credit risk is the risk that an issuer or other obligated party of a security may be unable or unwilling to make dividend, interest and principal payments when due and the related risk that the value of a security may decline because of concerns about the issuer’s ability or willingness to make such payments. Credit Spread Risk —Credit spread risk is the risk that credit spreads ( i.e. , the difference in yield between securities that is due to differences in their credit quality) may increase when the market believes that bonds generally have a greater risk of default. Increasing credit spreads may reduce the market values of the Fund’s securities. Credit spreads often increase more for lower rated and unrated securities than for investment grade securities. In addition, when credit spreads increase, reductions in market value will generally be greater for longer-maturity securities.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ollar Roll Transaction Risk —The use of dollar rolls can increase the volatility of the Fund’s share price, and it may have an adverse impact on performance unless the sub-adviser correctly predicts mortgage prepayments and interest rates. These transactions are subject to the risk that the counterparty to the transaction may not, or may be unable to, perform in accordance with the terms of the instrument. Frequent Trading Risk —The Fund’s portfolio turnover rate may exceed 100%. Frequent trading of portfolio securities may result in increased transaction costs to the Fund, including brokerage commissions, dealer mark-ups and other transaction costs on the sale of the securities and on reinvestment in other securities. Income Risk —The Fund’s income could decline during periods of falling interest rates or when the Fund experiences defaults on debt securities it holds. Index Provider Risk —There is no assurance that the Index will be determined, maintained, constructed, reconstituted, rebalanced, composed, calculated or disseminated accurately. To correct any such error, an index provider may carry out an unscheduled rebalance or other modification of the Index constituents or weightings, which may increase the Fund’s costs. Unusual market conditions may cause an index provider to postpone a scheduled rebalance. Such a postponement in a time of market volatility could mean a constituent that would otherwise be removed at rebalance may remain, causing the performance and constituents of the index to vary from those expected under normal conditions. Index providers generally do not provide any representation or warranty in relation to the quality, accuracy or completeness of data in the indexes in which they license, and generally do not guarantee that an index will be calculated in accordance with its stated methodology. Losses or costs associated with any index provider errors generally will be borne by the Fund and its shareholders. Interest Rate Risk —Interest rate risk is the risk that the value of the Fund’s fixed-rate securities will decline because of rising interest rates. Very low or negative interest rates may magnify interest rate risk. Changing interest rates, including rates that fall below zero, may have unpredictable effects on markets, result in heightened market volatility and detract from the Fund’s performance to the extent that it is exposed to such interest rates. The Fund may be subject to a greater risk of rising interest rates than would normally be the case due to the possibility that the current period of historically low rates may be ending and the effect of potential government fiscal policy initiatives and resulting market reaction to those initiatives. When interest rates change, the values of longer-duration fixed-rate securities usually change more than the values of shorter-duration fixed-rate securities. Conversely, fixed-rate securities with shorter durations or maturities will be less volatile but may provide lower returns than fixed-rate securities with longer durations or maturities. Rising interest rates also may lengthen the duration of securities with call features, since exercise of the call becomes less likely as interest rates rise, which in turn will make the securities more sensitive to changes in interest rates and result in even steeper price declines in the event of further interest rate increases. Investment Style Risk —The Fund invests in the securities included in, or representative of, the Index regardless of their investment merit. The Fund does not attempt to outperform the Index or take defensive positions in declining markets or in response to changing market conditions. As a result, the Fund’s performance may be adversely affected by a general decline in the market segments relating to the Index. Market Trading Risks —The Fund is an exchange-traded fund (“ ETF” ), and as with all ETFs, Fund shares may be bought and sold in the secondary market at market prices. Although it is expected that the market price of a Fund share typically will approximate its net asset value (“ NAV ”), there may be times when the market price and the NAV diverge more significantly, particularly in times of market volatility or steep market declines. Thus, you may pay more or less than NAV when you buy Fund shares on the secondary market, and you may receive more or less than NAV when you sell those shares. Although the Fund’s shares are listed for trading on a national securities exchange, it is possible that an active trading market may not develop or be maintained, in which case transactions may occur at wider bid/ask spreads (which may be especially pronounced for smaller funds). Trading of the Fund’s shares may be halted by the activation of individual or market-wide trading halts (which halt trading for a specific period of time when the price of a particular security or overall market prices decline by a specified percentage). In times of market stress, the Fund’s underlying portfolio holdings may become less liquid, which in turn may affect the liquidity of the Fund’s shares and/or lead to more significant differences between the Fund’s market price and its NAV. Market makers are under no obligation to make a market in the Fund’s shares, and authorized participants are not obligated to submit purchase or redemption orders for the Fund’s shares. In the event market makers cease making a market in the Fund’s shares or authorized participants stop submitting creation or redemption orders, Fund shares may trade at a larger premium or discount to NAV. Mortgage- and Asset-Backed Securities Risk —Mortgage- and asset-backed securities generally can be prepaid at any time, and prepayments that occur either more quickly or more slowly than expected can adversely impact the value of such securities. They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Mortgage-backed securities are particularly sensitive to prepayment risk, given that the term to maturity for mortgage loans is generally substantially longer than the expected lives of those securities. A mortgage-backed security may be negatively affected by the quality of the mortgages underlying such security, the credit quality of its issuer or guarantor, and the nature and structure of its credit support. Mortgage- and asset-backed securities that are not backed by the full faith and credit of the U.S. government are subject to the risk of default on the underlying mortgage, loan or asset, particularly during periods of economic downturn.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Service Provider Operational Risk —The Fund’s service providers, such as the Fund’s administrator, custodian or transfer agent, may experience disruptions or operating errors that could negatively impact the Fund. Although service providers are required to have appropriate operational risk management policies and procedures, and to take appropriate precautions to avoid and mitigate risks that could lead to disruptions and operating errors, it may not be possible to identify all of the operational risks that may affect the Fund or to develop processes and controls to completely eliminate or mitigate their occurrence or effects. Tracking Error Risk —Tracking error is the divergence of the Fund’s performance from that of the Index. Tracking error may occur because of, for example, pricing differences, transaction costs, the Fund’s holding of uninvested cash, differences in timing of the accrual of distributions, changes to the Index or the need to meet various new or existing regulatory requirements. This risk may be heightened during times of increased market volatility or other unusual market conditions. The Fund’s use of a representative sampling strategy to achieve its investment objective may also result in increased tracking error. Tracking error also may result because the Fund incurs fees and expenses, but the Index does not. Valuation Risk —The debt securitie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debt securitie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et asset value.</t>
        </is>
      </c>
    </row>
    <row r="20">
      <c r="A20" s="4" t="inlineStr">
        <is>
          <t>Risk Lose Money [Text]</t>
        </is>
      </c>
      <c r="B20" s="4" t="inlineStr">
        <is>
          <t>rr_RiskLoseMoney</t>
        </is>
      </c>
      <c r="C20" s="4" t="inlineStr">
        <is>
          <t>You could lose money by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some indication of the potential risks of investing in the Fund. Both the bar chart and the table assume that all distributions have been reinvested. The Fund’s past performance (before and after taxes) is not necessarily an indication of how the Fund will perform in the future. Updated performance information is available at www.nuveen.com/etf or by calling (800) 257-8787.</t>
        </is>
      </c>
    </row>
    <row r="24">
      <c r="A24" s="4" t="inlineStr">
        <is>
          <t>Performance Information Illustrates Variability of Returns [Text]</t>
        </is>
      </c>
      <c r="B24" s="4" t="inlineStr">
        <is>
          <t>rr_PerformanceInformationIllustratesVariabilityOfReturns</t>
        </is>
      </c>
      <c r="C24" s="4" t="inlineStr">
        <is>
          <t>The table below shows the variability of the Fund’s average annual returns and how they compare over the time periods indicated with those of a broad measure of market performance and the Index.</t>
        </is>
      </c>
    </row>
    <row r="25">
      <c r="A25" s="4" t="inlineStr">
        <is>
          <t>Performance Availability Phone [Text]</t>
        </is>
      </c>
      <c r="B25" s="4" t="inlineStr">
        <is>
          <t>rr_PerformanceAvailabilityPhone</t>
        </is>
      </c>
      <c r="C25" s="4" t="inlineStr">
        <is>
          <t>(800) 257-8787</t>
        </is>
      </c>
    </row>
    <row r="26">
      <c r="A26" s="4" t="inlineStr">
        <is>
          <t>Performance Availability Website Address [Text]</t>
        </is>
      </c>
      <c r="B26" s="4" t="inlineStr">
        <is>
          <t>rr_PerformanceAvailabilityWebSiteAddress</t>
        </is>
      </c>
      <c r="C26" s="4" t="inlineStr">
        <is>
          <t>www.nuveen.com/etf</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Annual Total Return*</t>
        </is>
      </c>
    </row>
    <row r="29">
      <c r="A29" s="4" t="inlineStr">
        <is>
          <t>Bar Chart Closing [Text Block]</t>
        </is>
      </c>
      <c r="B29" s="4" t="inlineStr">
        <is>
          <t>rr_BarChartClosingTextBlock</t>
        </is>
      </c>
      <c r="C29" s="4" t="inlineStr">
        <is>
          <t xml:space="preserve"> During the period reflected in the bar chart above, the Fund’s highest and lowest quarterly returns were 4.94% and -1.80%, respectively, for the quarters ended June 30, 2020 and March 31, 2018.</t>
        </is>
      </c>
    </row>
    <row r="30">
      <c r="A30" s="4" t="inlineStr">
        <is>
          <t>Performance Table Heading</t>
        </is>
      </c>
      <c r="B30" s="4" t="inlineStr">
        <is>
          <t>rr_PerformanceTableHeading</t>
        </is>
      </c>
      <c r="C30" s="4" t="inlineStr">
        <is>
          <t xml:space="preserve"> Average Annual Total Returnsfor the Periods EndedDecember 31, 2020 </t>
        </is>
      </c>
    </row>
    <row r="31">
      <c r="A31" s="4" t="inlineStr">
        <is>
          <t>Performance Table Uses Highest Federal Rate</t>
        </is>
      </c>
      <c r="B31" s="4" t="inlineStr">
        <is>
          <t>rr_PerformanceTableUsesHighestFederalRate</t>
        </is>
      </c>
      <c r="C31" s="4" t="inlineStr">
        <is>
          <t>All 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fter-tax returns are not relevant to investors who hold Fund shares in tax-deferred accounts such as IRAs or employer-sponsored retirement plans.</t>
        </is>
      </c>
    </row>
    <row r="33">
      <c r="A33" s="4" t="inlineStr">
        <is>
          <t>Performance Table Narrative</t>
        </is>
      </c>
      <c r="B33" s="4" t="inlineStr">
        <is>
          <t>rr_PerformanceTableNarrativeTextBlock</t>
        </is>
      </c>
      <c r="C33" s="4" t="inlineStr">
        <is>
          <t xml:space="preserve"> The table below shows the variability of the Fund’s average annual returns and how they compare over the time periods indicated with those of a broad measure of market performance and the Index. All after-tax returns are calculated using the historical highest individual federal marginal income tax rates and do not reflect the impact of state and local taxes. Your own actual after-tax returns will depend on your specific tax situation and may differ from what is shown here. After-tax returns are not relevant to investors who hold Fund shares in tax-deferred accounts such as IRAs or employer-sponsored retirement plans.</t>
        </is>
      </c>
    </row>
    <row r="34">
      <c r="A34" s="4" t="inlineStr">
        <is>
          <t>Nuveen Enhanced Yield U.S. Aggregate Bond ETF | Nuveen Enhanced Yield U.S. Aggregate Bond ETF</t>
        </is>
      </c>
    </row>
    <row r="35">
      <c r="A35" s="3" t="inlineStr">
        <is>
          <t>Risk/Return:</t>
        </is>
      </c>
      <c r="B35" s="4" t="inlineStr">
        <is>
          <t>rr_RiskReturnAbstract</t>
        </is>
      </c>
    </row>
    <row r="36">
      <c r="A36" s="4" t="inlineStr">
        <is>
          <t>Management Fees</t>
        </is>
      </c>
      <c r="B36" s="4" t="inlineStr">
        <is>
          <t>rr_ManagementFeesOverAssets</t>
        </is>
      </c>
      <c r="C36" s="4" t="inlineStr">
        <is>
          <t>0.20%</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0%</t>
        </is>
      </c>
    </row>
    <row r="40">
      <c r="A40" s="4" t="inlineStr">
        <is>
          <t>1 Year</t>
        </is>
      </c>
      <c r="B40" s="4" t="inlineStr">
        <is>
          <t>rr_ExpenseExampleYear01</t>
        </is>
      </c>
      <c r="C40" s="5" t="n">
        <v>20</v>
      </c>
    </row>
    <row r="41">
      <c r="A41" s="4" t="inlineStr">
        <is>
          <t>3 Years</t>
        </is>
      </c>
      <c r="B41" s="4" t="inlineStr">
        <is>
          <t>rr_ExpenseExampleYear03</t>
        </is>
      </c>
      <c r="C41" s="6" t="n">
        <v>64</v>
      </c>
    </row>
    <row r="42">
      <c r="A42" s="4" t="inlineStr">
        <is>
          <t>5 Years</t>
        </is>
      </c>
      <c r="B42" s="4" t="inlineStr">
        <is>
          <t>rr_ExpenseExampleYear05</t>
        </is>
      </c>
      <c r="C42" s="6" t="n">
        <v>113</v>
      </c>
    </row>
    <row r="43">
      <c r="A43" s="4" t="inlineStr">
        <is>
          <t>10 Years</t>
        </is>
      </c>
      <c r="B43" s="4" t="inlineStr">
        <is>
          <t>rr_ExpenseExampleYear10</t>
        </is>
      </c>
      <c r="C43" s="5" t="n">
        <v>255</v>
      </c>
    </row>
    <row r="44">
      <c r="A44" s="4" t="inlineStr">
        <is>
          <t>2017</t>
        </is>
      </c>
      <c r="B44" s="4" t="inlineStr">
        <is>
          <t>rr_AnnualReturn2017</t>
        </is>
      </c>
      <c r="C44" s="4" t="inlineStr">
        <is>
          <t>4.23%</t>
        </is>
      </c>
      <c r="D44" s="4" t="inlineStr">
        <is>
          <t>[1]</t>
        </is>
      </c>
    </row>
    <row r="45">
      <c r="A45" s="4" t="inlineStr">
        <is>
          <t>2018</t>
        </is>
      </c>
      <c r="B45" s="4" t="inlineStr">
        <is>
          <t>rr_AnnualReturn2018</t>
        </is>
      </c>
      <c r="C45" s="4" t="inlineStr">
        <is>
          <t>(1.58%)</t>
        </is>
      </c>
      <c r="D45" s="4" t="inlineStr">
        <is>
          <t>[1]</t>
        </is>
      </c>
    </row>
    <row r="46">
      <c r="A46" s="4" t="inlineStr">
        <is>
          <t>2019</t>
        </is>
      </c>
      <c r="B46" s="4" t="inlineStr">
        <is>
          <t>rr_AnnualReturn2019</t>
        </is>
      </c>
      <c r="C46" s="4" t="inlineStr">
        <is>
          <t>10.26%</t>
        </is>
      </c>
      <c r="D46" s="4" t="inlineStr">
        <is>
          <t>[1]</t>
        </is>
      </c>
    </row>
    <row r="47">
      <c r="A47" s="4" t="inlineStr">
        <is>
          <t>2020</t>
        </is>
      </c>
      <c r="B47" s="4" t="inlineStr">
        <is>
          <t>rr_AnnualReturn2020</t>
        </is>
      </c>
      <c r="C47" s="4" t="inlineStr">
        <is>
          <t>7.63%</t>
        </is>
      </c>
      <c r="D47" s="4" t="inlineStr">
        <is>
          <t>[1]</t>
        </is>
      </c>
    </row>
    <row r="48">
      <c r="A48" s="4" t="inlineStr">
        <is>
          <t>Year to Date Return, Label</t>
        </is>
      </c>
      <c r="B48" s="4" t="inlineStr">
        <is>
          <t>rr_YearToDateReturnLabel</t>
        </is>
      </c>
      <c r="C48" s="4" t="inlineStr">
        <is>
          <t>Year-to-date total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2.31%)</t>
        </is>
      </c>
    </row>
    <row r="51">
      <c r="A51" s="4" t="inlineStr">
        <is>
          <t>Highest Quarterly Return, Label</t>
        </is>
      </c>
      <c r="B51" s="4" t="inlineStr">
        <is>
          <t>rr_HighestQuarterlyReturnLabel</t>
        </is>
      </c>
      <c r="C51" s="4" t="inlineStr">
        <is>
          <t xml:space="preserve">highest </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4.94%</t>
        </is>
      </c>
    </row>
    <row r="54">
      <c r="A54" s="4" t="inlineStr">
        <is>
          <t>Lowest Quarterly Return, Label</t>
        </is>
      </c>
      <c r="B54" s="4" t="inlineStr">
        <is>
          <t>rr_LowestQuarterlyReturnLabel</t>
        </is>
      </c>
      <c r="C54" s="4" t="inlineStr">
        <is>
          <t xml:space="preserve">lowest </t>
        </is>
      </c>
    </row>
    <row r="55">
      <c r="A55" s="4" t="inlineStr">
        <is>
          <t>Lowest Quarterly Return, Date</t>
        </is>
      </c>
      <c r="B55" s="4" t="inlineStr">
        <is>
          <t>rr_BarChartLowestQuarterlyReturnDate</t>
        </is>
      </c>
      <c r="C55" s="4" t="inlineStr">
        <is>
          <t>Mar. 31,
		2018</t>
        </is>
      </c>
    </row>
    <row r="56">
      <c r="A56" s="4" t="inlineStr">
        <is>
          <t>Lowest Quarterly Return</t>
        </is>
      </c>
      <c r="B56" s="4" t="inlineStr">
        <is>
          <t>rr_BarChartLowestQuarterlyReturn</t>
        </is>
      </c>
      <c r="C56" s="4" t="inlineStr">
        <is>
          <t>(1.80%)</t>
        </is>
      </c>
    </row>
    <row r="57">
      <c r="A57" s="4" t="inlineStr">
        <is>
          <t>1 Year</t>
        </is>
      </c>
      <c r="B57" s="4" t="inlineStr">
        <is>
          <t>rr_AverageAnnualReturnYear01</t>
        </is>
      </c>
      <c r="C57" s="4" t="inlineStr">
        <is>
          <t>7.63%</t>
        </is>
      </c>
    </row>
    <row r="58">
      <c r="A58" s="4" t="inlineStr">
        <is>
          <t>Since Inception</t>
        </is>
      </c>
      <c r="B58" s="4" t="inlineStr">
        <is>
          <t>rr_AverageAnnualReturnSinceInception</t>
        </is>
      </c>
      <c r="C58" s="4" t="inlineStr">
        <is>
          <t>4.13%</t>
        </is>
      </c>
    </row>
    <row r="59">
      <c r="A59" s="4" t="inlineStr">
        <is>
          <t>Inception Date</t>
        </is>
      </c>
      <c r="B59" s="4" t="inlineStr">
        <is>
          <t>rr_AverageAnnualReturnInceptionDate</t>
        </is>
      </c>
      <c r="C59" s="4" t="inlineStr">
        <is>
          <t>Sep. 14,
		2016</t>
        </is>
      </c>
    </row>
    <row r="60">
      <c r="A60" s="4" t="inlineStr">
        <is>
          <t>Nuveen Enhanced Yield U.S. Aggregate Bond ETF | (return after taxes on distributions) | Nuveen Enhanced Yield U.S. Aggregate Bond ETF</t>
        </is>
      </c>
    </row>
    <row r="61">
      <c r="A61" s="3" t="inlineStr">
        <is>
          <t>Risk/Return:</t>
        </is>
      </c>
      <c r="B61" s="4" t="inlineStr">
        <is>
          <t>rr_RiskReturnAbstract</t>
        </is>
      </c>
    </row>
    <row r="62">
      <c r="A62" s="4" t="inlineStr">
        <is>
          <t>1 Year</t>
        </is>
      </c>
      <c r="B62" s="4" t="inlineStr">
        <is>
          <t>rr_AverageAnnualReturnYear01</t>
        </is>
      </c>
      <c r="C62" s="4" t="inlineStr">
        <is>
          <t>6.34%</t>
        </is>
      </c>
    </row>
    <row r="63">
      <c r="A63" s="4" t="inlineStr">
        <is>
          <t>Since Inception</t>
        </is>
      </c>
      <c r="B63" s="4" t="inlineStr">
        <is>
          <t>rr_AverageAnnualReturnSinceInception</t>
        </is>
      </c>
      <c r="C63" s="4" t="inlineStr">
        <is>
          <t>2.70%</t>
        </is>
      </c>
    </row>
    <row r="64">
      <c r="A64" s="4" t="inlineStr">
        <is>
          <t>Inception Date</t>
        </is>
      </c>
      <c r="B64" s="4" t="inlineStr">
        <is>
          <t>rr_AverageAnnualReturnInceptionDate</t>
        </is>
      </c>
      <c r="C64" s="4" t="inlineStr">
        <is>
          <t>Sep. 14,
		2016</t>
        </is>
      </c>
    </row>
    <row r="65">
      <c r="A65" s="4" t="inlineStr">
        <is>
          <t>Nuveen Enhanced Yield U.S. Aggregate Bond ETF | (return after taxes on distributions and sale of Fund shares) | Nuveen Enhanced Yield U.S. Aggregate Bond ETF</t>
        </is>
      </c>
    </row>
    <row r="66">
      <c r="A66" s="3" t="inlineStr">
        <is>
          <t>Risk/Return:</t>
        </is>
      </c>
      <c r="B66" s="4" t="inlineStr">
        <is>
          <t>rr_RiskReturnAbstract</t>
        </is>
      </c>
    </row>
    <row r="67">
      <c r="A67" s="4" t="inlineStr">
        <is>
          <t>1 Year</t>
        </is>
      </c>
      <c r="B67" s="4" t="inlineStr">
        <is>
          <t>rr_AverageAnnualReturnYear01</t>
        </is>
      </c>
      <c r="C67" s="4" t="inlineStr">
        <is>
          <t>4.50%</t>
        </is>
      </c>
    </row>
    <row r="68">
      <c r="A68" s="4" t="inlineStr">
        <is>
          <t>Since Inception</t>
        </is>
      </c>
      <c r="B68" s="4" t="inlineStr">
        <is>
          <t>rr_AverageAnnualReturnSinceInception</t>
        </is>
      </c>
      <c r="C68" s="4" t="inlineStr">
        <is>
          <t>2.52%</t>
        </is>
      </c>
    </row>
    <row r="69">
      <c r="A69" s="4" t="inlineStr">
        <is>
          <t>Inception Date</t>
        </is>
      </c>
      <c r="B69" s="4" t="inlineStr">
        <is>
          <t>rr_AverageAnnualReturnInceptionDate</t>
        </is>
      </c>
      <c r="C69" s="4" t="inlineStr">
        <is>
          <t>Sep. 14,
		2016</t>
        </is>
      </c>
    </row>
    <row r="70">
      <c r="A70" s="4" t="inlineStr">
        <is>
          <t>Nuveen Enhanced Yield U.S. Aggregate Bond ETF | ICE BofA Enhanced Yield U.S. Broad Bond Index (reflects no deduction for fees, expenses or taxes)</t>
        </is>
      </c>
    </row>
    <row r="71">
      <c r="A71" s="3" t="inlineStr">
        <is>
          <t>Risk/Return:</t>
        </is>
      </c>
      <c r="B71" s="4" t="inlineStr">
        <is>
          <t>rr_RiskReturnAbstract</t>
        </is>
      </c>
    </row>
    <row r="72">
      <c r="A72" s="4" t="inlineStr">
        <is>
          <t>1 Year</t>
        </is>
      </c>
      <c r="B72" s="4" t="inlineStr">
        <is>
          <t>rr_AverageAnnualReturnYear01</t>
        </is>
      </c>
      <c r="C72" s="4" t="inlineStr">
        <is>
          <t>6.83%</t>
        </is>
      </c>
    </row>
    <row r="73">
      <c r="A73" s="4" t="inlineStr">
        <is>
          <t>Since Inception</t>
        </is>
      </c>
      <c r="B73" s="4" t="inlineStr">
        <is>
          <t>rr_AverageAnnualReturnSinceInception</t>
        </is>
      </c>
      <c r="C73" s="4" t="inlineStr">
        <is>
          <t>4.39%</t>
        </is>
      </c>
    </row>
    <row r="74">
      <c r="A74" s="4" t="inlineStr">
        <is>
          <t>Inception Date</t>
        </is>
      </c>
      <c r="B74" s="4" t="inlineStr">
        <is>
          <t>rr_AverageAnnualReturnInceptionDate</t>
        </is>
      </c>
      <c r="C74" s="4" t="inlineStr">
        <is>
          <t>Sep. 14,
		2016</t>
        </is>
      </c>
    </row>
    <row r="75">
      <c r="A75" s="4" t="inlineStr">
        <is>
          <t>Nuveen Enhanced Yield U.S. Aggregate Bond ETF | ICE BofA U.S. Broad Market Index (reflects no deduction for fees, expenses or taxes)</t>
        </is>
      </c>
    </row>
    <row r="76">
      <c r="A76" s="3" t="inlineStr">
        <is>
          <t>Risk/Return:</t>
        </is>
      </c>
      <c r="B76" s="4" t="inlineStr">
        <is>
          <t>rr_RiskReturnAbstract</t>
        </is>
      </c>
    </row>
    <row r="77">
      <c r="A77" s="4" t="inlineStr">
        <is>
          <t>1 Year</t>
        </is>
      </c>
      <c r="B77" s="4" t="inlineStr">
        <is>
          <t>rr_AverageAnnualReturnYear01</t>
        </is>
      </c>
      <c r="C77" s="4" t="inlineStr">
        <is>
          <t>7.56%</t>
        </is>
      </c>
    </row>
    <row r="78">
      <c r="A78" s="4" t="inlineStr">
        <is>
          <t>Since Inception</t>
        </is>
      </c>
      <c r="B78" s="4" t="inlineStr">
        <is>
          <t>rr_AverageAnnualReturnSinceInception</t>
        </is>
      </c>
      <c r="C78" s="4" t="inlineStr">
        <is>
          <t>3.99%</t>
        </is>
      </c>
    </row>
    <row r="79">
      <c r="A79" s="4" t="inlineStr">
        <is>
          <t>Inception Date</t>
        </is>
      </c>
      <c r="B79" s="4" t="inlineStr">
        <is>
          <t>rr_AverageAnnualReturnInceptionDate</t>
        </is>
      </c>
      <c r="C79" s="4" t="inlineStr">
        <is>
          <t>Sep. 14,
		2016</t>
        </is>
      </c>
    </row>
    <row r="80"/>
    <row r="81">
      <c r="A81" s="4" t="inlineStr">
        <is>
          <t>[1]</t>
        </is>
      </c>
      <c r="B81" s="4" t="inlineStr">
        <is>
          <t>Year-to-date total return as of September 30, 2021 was -2.31%</t>
        </is>
      </c>
    </row>
  </sheetData>
  <mergeCells count="3">
    <mergeCell ref="C1:D1"/>
    <mergeCell ref="A80:C80"/>
    <mergeCell ref="B81:C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62" customWidth="1" min="2" max="2"/>
    <col width="80" customWidth="1" min="3" max="3"/>
    <col width="13" customWidth="1" min="4" max="4"/>
  </cols>
  <sheetData>
    <row r="1">
      <c r="A1" s="1" t="inlineStr">
        <is>
          <t>Label</t>
        </is>
      </c>
      <c r="B1" s="1" t="inlineStr">
        <is>
          <t>Element</t>
        </is>
      </c>
      <c r="C1" s="2" t="inlineStr">
        <is>
          <t>Value</t>
        </is>
      </c>
    </row>
    <row r="2">
      <c r="A2" s="4" t="inlineStr">
        <is>
          <t>Nuveen Enhanced Yield 1-5 Year U.S. Aggregate Bond ETF</t>
        </is>
      </c>
    </row>
    <row r="3">
      <c r="A3" s="3" t="inlineStr">
        <is>
          <t>Risk/Return:</t>
        </is>
      </c>
      <c r="B3" s="4" t="inlineStr">
        <is>
          <t>rr_RiskReturnAbstract</t>
        </is>
      </c>
    </row>
    <row r="4">
      <c r="A4" s="4" t="inlineStr">
        <is>
          <t>Risk/Return [Heading]</t>
        </is>
      </c>
      <c r="B4" s="4" t="inlineStr">
        <is>
          <t>rr_RiskReturnHeading</t>
        </is>
      </c>
      <c r="C4" s="4" t="inlineStr">
        <is>
          <t xml:space="preserve"> Nuveen Enhanced Yield 1-5 Year U.S. Aggregate Bond ETF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Nuveen Enhanced Yield 1-5 Year U.S. Aggregate Bond ETF (the “Fund” ) seeks to track the investment results, before fees and expenses, of the ICE BofA Enhanced Yield 1-5 Year U.S. Broad Bond Index (the “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en buying or selling shares of the Fund, which are not reflected in this table or the example that follow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is>
      </c>
    </row>
    <row r="12">
      <c r="A12" s="4" t="inlineStr">
        <is>
          <t>Portfolio Turnover, Rate</t>
        </is>
      </c>
      <c r="B12" s="4" t="inlineStr">
        <is>
          <t>rr_PortfolioTurnoverRate</t>
        </is>
      </c>
      <c r="C12" s="4" t="inlineStr">
        <is>
          <t>46.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its Index. The Index is designed to broadly capture the 1-5 year U.S. investment grade fixed income market, as represented by a modified version of the ICE BoA 1-5 Year U.S. Broad Market Index (the “ Base Index ”). Unlike the Base Index, the Index does not weight component securities by market capitalization. Instead, the Index first assigns component securities from the Base Index into a variety of categories based upon asset class, sector, credit quality and maturity. The Index then employs a rules-based methodology to allocate higher weights to categories with the potential for higher yields than the Base Index while seeking to maintain risk and credit quality at levels similar to those of the Base Index by limiting the amount of deviation between the two indices with respect to sector and category weights, tracking error, duration and turnover. After the Index assigns a weight to each category (negative weights for a category are not permitted), individual component securities within each category are weighted based on their relative market capitalizations. The Base Index and Index are both rebalanced and reconstituted on a monthly basis. As of September 30, 2021, the Index was comprised of 5,227 securities. The Index draws from the universe defined by the Base Index, which consists of U.S. dollar-denominated, investment grade taxable debt securities with a remaining term to final maturity, or an average life, of less than five years. Qualifying securities must also have at least one year until final maturity, at least 18 months to final maturity at point of issuance and a fixed coupon schedule. The Index is principally comprised of U.S. government securities (securities issued or guaranteed by the U.S. government or its agencies or instrumentalities), debt securities issued by U.S. corporations, residential and commercial mortgage-backed securities, asset-backed securities, and U.S. dollar denominated debt securities issued by corporations that are publicly offered for sale in the United States. The Fund generally uses a representative sampling strategy to achieve its investment objective, meaning it generally invests in a sample of the securities in the Index whose risk, return and other characteristics resemble the risk, return and other characteristics of the Index as a whole. The Fund rebalances its holdings monthly in response to the monthly Index rebalances. The Fund may sell securities that are represented in the Index in anticipation of their removal from the Index, or buy securities that are not yet represented in the Index in anticipation of their addition to the Index. The Fund may use an investment strategy called “dollar rolls” (also referred to as “mortgage rolls”), in which the Fund sells securities for delivery in the current month and simultaneously contracts with a counterparty to repurchase similar (same type, coupon and maturity) but not identical securities on a specified future date. Under normal market conditions, the Fund invests at least 80% of the sum of its net assets and the amount of any borrowings for investment purposes in component securities of the Index. To the extent the Index concentrates ( i.e. , holds 25% or more of its total assets) in the securities of companies in a particular industry or group of industries, the Fund will concentrate its investments to approximately the same extent as the Index. </t>
        </is>
      </c>
    </row>
    <row r="17">
      <c r="A17" s="4" t="inlineStr">
        <is>
          <t>Strategy Portfolio Concentration [Text]</t>
        </is>
      </c>
      <c r="B17" s="4" t="inlineStr">
        <is>
          <t>rr_StrategyPortfolioConcentration</t>
        </is>
      </c>
      <c r="C17" s="4" t="inlineStr">
        <is>
          <t xml:space="preserve">Under normal market conditions, the Fund invests at least 80% of the sum of its net assets and the amount of any borrowings for investment purposes in component securities of the Index. To the extent the Index concentrates (i.e., holds 25% or more of its total assets) in the securities of companies in a particular industry or group of industries, the Fund will concentrate its investments to approximately the same extent as the Index.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Bond Market Liquidity Risk —Dealer inventories of bonds, which provide an indication of the ability of financial intermediaries to “make markets” in those bonds, are at or near historic lows in relation to market size. This reduction in market making capacity has the potential to decrease liquidity and increase price volatility in the fixed income markets in which the Fund invests, particularly during periods of economic or market stress. Decreased liquidity may also lead to higher volatility in the market price of the Fund’s shares and wider bid-ask spreads. Although only certain institutional investors are entitled to redeem shares of the Fund (as described in more detail under “Purchase and Sale of Fund Shares” below), and although the Fund intends to redeem its shares primarily in-kind, if the Fund is forced to sell underlying investments at reduced prices or under unfavorable conditions to meet redemption requests or for other cash needs, the Fund may suffer a loss. Call Risk —If, during periods of falling interest rates, an issuer calls higher-yielding debt securities held by the Fund, the Fund may have to reinvest in securities with lower yields or higher risk of defaults, which may adversely impact the Fund’s performance. Cash Redemption Risk —The Fund’s investment strategy may require it to effect redemptions, in whole or in part, in cash. In order to obtain the cash needed for a redemption, the Fund may be required to sell portfolio securities, which may cause the Fund to recognize capital gains that it might not have recognized if it had satisfied the redemption in-kind. Therefore, to the extent the Fund effects redemptions in cash, it may pay out higher annual capital gain distributions than if it satisfied redemptions entirely in-kind. Concentration Risk —To the extent that the Fund’s portfolio is concentrated in the securities of issuers in a particular market, industry, group of industries or sector, the Fund may be adversely affected by the performance of those securities, may be subject to increased price volatility and may be more susceptible to adverse economic, market, political or regulatory occurrences affecting that market, industry, group of industries or sector. Credit Risk —Credit risk is the risk that an issuer or other obligated party of a security may be unable or unwilling to make dividend, interest and principal payments when due and the related risk that the value of a security may decline because of concerns about the issuer’s ability or willingness to make such payments. Credit Spread Risk —Credit spread risk is the risk that credit spreads ( i.e. , the difference in yield between securities that is due to differences in their credit quality) may increase when the market believes that bonds generally have a greater risk of default. Increasing credit spreads may reduce the market values of the Fund’s securities. Credit spreads often increase more for lower rated and unrated securities than for investment grade securities. In addition, when credit spreads increase, reductions in market value will generally be greater for longer-maturity securities.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ollar Roll Transaction Risk —The use of dollar rolls can increase the volatility of the Fund’s share price, and it may have an adverse impact on performance unless the sub-adviser correctly predicts mortgage prepayments and interest rates. These transactions are subject to the risk that the counterparty to the transaction may not, or may be unable to, perform in accordance with the terms of the instrument. Income Risk —The Fund’s income could decline during periods of falling interest rates or when the Fund experiences defaults on debt securities it holds. Index Provider Risk —There is no assurance that the Index will be determined, maintained, constructed, reconstituted, rebalanced, composed, calculated or disseminated accurately. To correct any such error, an index provider may carry out an unscheduled rebalance or other modification of the Index constituents or weightings, which may increase the Fund’s costs. Unusual market conditions may cause an index provider to postpone a scheduled rebalance. Such a postponement in a time of market volatility could mean a constituent that would otherwise be removed at rebalance may remain, causing the performance and constituents of the index to vary from those expected under normal conditions. Index providers generally do not provide any representation or warranty in relation to the quality, accuracy or completeness of data in the indexes in which they license, and generally do not guarantee that an index will be calculated in accordance with its stated methodology. Losses or costs associated with any index provider errors generally will be borne by the Fund and its shareholders. Interest Rate Risk —Interest rate risk is the risk that the value of the Fund’s fixed-rate securities will decline because of rising interest rates. Very low or negative interest rates may magnify interest rate risk. Changing interest rates, including rates that fall below zero, may have unpredictable effects on markets, result in heightened market volatility and detract from the Fund’s performance to the extent that it is exposed to such interest rates. The Fund may be subject to a greater risk of rising interest rates than would normally be the case due to the possibility that the current period of historically low rates may be ending and the effect of potential government fiscal policy initiatives and resulting market reaction to those initiatives. When interest rates change, the values of longer-duration fixed-rate securities usually change more than the values of shorter-duration fixed-rate securities. Conversely, fixed-rate securities with shorter durations or maturities will be less volatile but may provide lower returns than fixed-rate securities with longer durations or maturities. Rising interest rates also may lengthen the duration of securities with call features, since exercise of the call becomes less likely as interest rates rise, which in turn will make the securities more sensitive to changes in interest rates and result in even steeper price declines in the event of further interest rate increases. Investment Style Risk —The Fund invests in the securities included in, or representative of, the Index regardless of their investment merit. The Fund does not attempt to outperform the Index or take defensive positions in declining markets or in response to changing market conditions. As a result, the Fund’s performance may be adversely affected by a general decline in the market segments relating to the Index. Market Trading Risks —The Fund is an exchange-traded fund (“ ETF” ), and as with all ETFs, Fund shares may be bought and sold in the secondary market at market prices. Although it is expected that the market price of a Fund share typically will approximate its net asset value (“ NAV ”), there may be times when the market price and the NAV diverge more significantly, particularly in times of market volatility or steep market declines. Thus, you may pay more or less than NAV when you buy Fund shares on the secondary market, and you may receive more or less than NAV when you sell those shares. Although the Fund’s shares are listed for trading on a national securities exchange, it is possible that an active trading market may not develop or be maintained, in which case transactions may occur at wider bid/ask spreads (which may be especially pronounced for smaller funds). Trading of the Fund’s shares may be halted by the activation of individual or market-wide trading halts (which halt trading for a specific period of time when the price of a particular security or overall market prices decline by a specified percentage). In times of market stress, the Fund’s underlying portfolio holdings may become less liquid, which in turn may affect the liquidity of the Fund’s shares and/or lead to more significant differences between the Fund’s market price and its NAV. Market makers are under no obligation to make a market in the Fund’s shares, and authorized participants are not obligated to submit purchase or redemption orders for the Fund’s shares. In the event market makers cease making a market in the Fund’s shares or authorized participants stop submitting creation or redemption orders, Fund shares may trade at a larger premium or discount to NAV. Mortgage- and Asset-Backed Securities Risk —Mortgage- and asset-backed securities generally can be prepaid at any time, and prepayments that occur either more quickly or more slowly than expected can adversely impact the value of such securities. They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Mortgage-backed securities are particularly sensitive to prepayment risk, given that the term to maturity for mortgage loans is generally substantially longer than the expected lives of those securities. A mortgage-backed security may be negatively affected by the quality of the mortgages underlying such security, the credit quality of its issuer or guarantor, and the nature and structure of its credit support. Mortgage- and asset-backed securities that are not backed by the full faith and credit of the U.S. government are subject to the risk of default on the underlying mortgage, loan or asset, particularly during periods of economic downturn.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Service Provider Operational Risk —The Fund’s service providers, such as the Fund’s administrator, custodian or transfer agent, may experience disruptions or operating errors that could negatively impact the Fund. Although service providers are required to have appropriate operational risk management policies and procedures, and to take appropriate precautions to avoid and mitigate risks that could lead to disruptions and operating errors, it may not be possible to identify all of the operational risks that may affect the Fund or to develop processes and controls to completely eliminate or mitigate their occurrence or effects. Tracking Error Risk —Tracking error is the divergence of the Fund’s performance from that of the Index. Tracking error may occur because of, for example, pricing differences, transaction costs, the Fund’s holding of uninvested cash, differences in timing of the accrual of distributions, changes to the Index or the need to meet various new or existing regulatory requirements. This risk may be heightened during times of increased market volatility or other unusual market conditions. The Fund’s use of a representative sampling strategy to achieve its investment objective may also result in increased tracking error. Tracking error also may result because the Fund incurs fees and expenses, but the Index does not. Valuation Risk —The debt securitie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debt securitie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et asset value.</t>
        </is>
      </c>
    </row>
    <row r="20">
      <c r="A20" s="4" t="inlineStr">
        <is>
          <t>Risk Lose Money [Text]</t>
        </is>
      </c>
      <c r="B20" s="4" t="inlineStr">
        <is>
          <t>rr_RiskLoseMoney</t>
        </is>
      </c>
      <c r="C20" s="4" t="inlineStr">
        <is>
          <t>You could lose money by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some indication of the potential risks of investing in the Fund. Both the bar chart and the table assume that all distributions have been reinvested. The Fund’s past performance (before and after taxes) is not necessarily an indication of how the Fund will perform in the future. Updated performance information is available at www.nuveen.com/etf or by calling (800) 257-8787.</t>
        </is>
      </c>
    </row>
    <row r="24">
      <c r="A24" s="4" t="inlineStr">
        <is>
          <t>Performance Information Illustrates Variability of Returns [Text]</t>
        </is>
      </c>
      <c r="B24" s="4" t="inlineStr">
        <is>
          <t>rr_PerformanceInformationIllustratesVariabilityOfReturns</t>
        </is>
      </c>
      <c r="C24" s="4" t="inlineStr">
        <is>
          <t>The table below shows the variability of the Fund’s average annual returns and how they compare over the time periods indicated with those of a broad measure of market performance and the Index.</t>
        </is>
      </c>
    </row>
    <row r="25">
      <c r="A25" s="4" t="inlineStr">
        <is>
          <t>Performance Availability Phone [Text]</t>
        </is>
      </c>
      <c r="B25" s="4" t="inlineStr">
        <is>
          <t>rr_PerformanceAvailabilityPhone</t>
        </is>
      </c>
      <c r="C25" s="4" t="inlineStr">
        <is>
          <t>(800) 257-8787</t>
        </is>
      </c>
    </row>
    <row r="26">
      <c r="A26" s="4" t="inlineStr">
        <is>
          <t>Performance Availability Website Address [Text]</t>
        </is>
      </c>
      <c r="B26" s="4" t="inlineStr">
        <is>
          <t>rr_PerformanceAvailabilityWebSiteAddress</t>
        </is>
      </c>
      <c r="C26" s="4" t="inlineStr">
        <is>
          <t>www.nuveen.com/etf</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Annual Total Return*</t>
        </is>
      </c>
    </row>
    <row r="29">
      <c r="A29" s="4" t="inlineStr">
        <is>
          <t>Bar Chart Closing [Text Block]</t>
        </is>
      </c>
      <c r="B29" s="4" t="inlineStr">
        <is>
          <t>rr_BarChartClosingTextBlock</t>
        </is>
      </c>
      <c r="C29" s="4" t="inlineStr">
        <is>
          <t xml:space="preserve"> During the period reflected in the bar chart above, the Fund’s highest and lowest quarterly returns were 3.60% and -0.63%, respectively, for the quarters ended June 30, 2020 and March 31, 2018.</t>
        </is>
      </c>
    </row>
    <row r="30">
      <c r="A30" s="4" t="inlineStr">
        <is>
          <t>Performance Table Heading</t>
        </is>
      </c>
      <c r="B30" s="4" t="inlineStr">
        <is>
          <t>rr_PerformanceTableHeading</t>
        </is>
      </c>
      <c r="C30" s="4" t="inlineStr">
        <is>
          <t xml:space="preserve"> Average Annual Total Returnsfor the Periods EndedDecember 31, 2020 </t>
        </is>
      </c>
    </row>
    <row r="31">
      <c r="A31" s="4" t="inlineStr">
        <is>
          <t>Performance Table Uses Highest Federal Rate</t>
        </is>
      </c>
      <c r="B31" s="4" t="inlineStr">
        <is>
          <t>rr_PerformanceTableUsesHighestFederalRate</t>
        </is>
      </c>
      <c r="C31" s="4" t="inlineStr">
        <is>
          <t>All 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fter-tax returns are not relevant to investors who hold Fund shares in tax-deferred accounts such as IRAs or employer-sponsored retirement plans.</t>
        </is>
      </c>
    </row>
    <row r="33">
      <c r="A33" s="4" t="inlineStr">
        <is>
          <t>Performance Table Narrative</t>
        </is>
      </c>
      <c r="B33" s="4" t="inlineStr">
        <is>
          <t>rr_PerformanceTableNarrativeTextBlock</t>
        </is>
      </c>
      <c r="C33" s="4" t="inlineStr">
        <is>
          <t xml:space="preserve"> The table below shows the variability of the Fund’s average annual returns and how they compare over the time periods indicated with those of a broad measure of market performance and the Index. All after-tax returns are calculated using the historical highest individual federal marginal income tax rates and do not reflect the impact of state and local taxes. Your own actual after-tax returns will depend on your specific tax situation and may differ from what is shown here. After-tax returns are not relevant to investors who hold Fund shares in tax-deferred accounts such as IRAs or employer-sponsored retirement plans.</t>
        </is>
      </c>
    </row>
    <row r="34">
      <c r="A34" s="4" t="inlineStr">
        <is>
          <t>Nuveen Enhanced Yield 1-5 Year U.S. Aggregate Bond ETF | Nuveen Enhanced Yield 1-5 Year U.S. Aggregate Bond ETF</t>
        </is>
      </c>
    </row>
    <row r="35">
      <c r="A35" s="3" t="inlineStr">
        <is>
          <t>Risk/Return:</t>
        </is>
      </c>
      <c r="B35" s="4" t="inlineStr">
        <is>
          <t>rr_RiskReturnAbstract</t>
        </is>
      </c>
    </row>
    <row r="36">
      <c r="A36" s="4" t="inlineStr">
        <is>
          <t>Management Fees</t>
        </is>
      </c>
      <c r="B36" s="4" t="inlineStr">
        <is>
          <t>rr_ManagementFeesOverAssets</t>
        </is>
      </c>
      <c r="C36" s="4" t="inlineStr">
        <is>
          <t>0.20%</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0%</t>
        </is>
      </c>
    </row>
    <row r="40">
      <c r="A40" s="4" t="inlineStr">
        <is>
          <t>1 Year</t>
        </is>
      </c>
      <c r="B40" s="4" t="inlineStr">
        <is>
          <t>rr_ExpenseExampleYear01</t>
        </is>
      </c>
      <c r="C40" s="5" t="n">
        <v>20</v>
      </c>
    </row>
    <row r="41">
      <c r="A41" s="4" t="inlineStr">
        <is>
          <t>3 Years</t>
        </is>
      </c>
      <c r="B41" s="4" t="inlineStr">
        <is>
          <t>rr_ExpenseExampleYear03</t>
        </is>
      </c>
      <c r="C41" s="6" t="n">
        <v>64</v>
      </c>
    </row>
    <row r="42">
      <c r="A42" s="4" t="inlineStr">
        <is>
          <t>5 Years</t>
        </is>
      </c>
      <c r="B42" s="4" t="inlineStr">
        <is>
          <t>rr_ExpenseExampleYear05</t>
        </is>
      </c>
      <c r="C42" s="6" t="n">
        <v>113</v>
      </c>
    </row>
    <row r="43">
      <c r="A43" s="4" t="inlineStr">
        <is>
          <t>10 Years</t>
        </is>
      </c>
      <c r="B43" s="4" t="inlineStr">
        <is>
          <t>rr_ExpenseExampleYear10</t>
        </is>
      </c>
      <c r="C43" s="5" t="n">
        <v>255</v>
      </c>
    </row>
    <row r="44">
      <c r="A44" s="4" t="inlineStr">
        <is>
          <t>2018</t>
        </is>
      </c>
      <c r="B44" s="4" t="inlineStr">
        <is>
          <t>rr_AnnualReturn2018</t>
        </is>
      </c>
      <c r="C44" s="4" t="inlineStr">
        <is>
          <t>1.13%</t>
        </is>
      </c>
      <c r="D44" s="4" t="inlineStr">
        <is>
          <t>[1]</t>
        </is>
      </c>
    </row>
    <row r="45">
      <c r="A45" s="4" t="inlineStr">
        <is>
          <t>2019</t>
        </is>
      </c>
      <c r="B45" s="4" t="inlineStr">
        <is>
          <t>rr_AnnualReturn2019</t>
        </is>
      </c>
      <c r="C45" s="4" t="inlineStr">
        <is>
          <t>5.56%</t>
        </is>
      </c>
      <c r="D45" s="4" t="inlineStr">
        <is>
          <t>[1]</t>
        </is>
      </c>
    </row>
    <row r="46">
      <c r="A46" s="4" t="inlineStr">
        <is>
          <t>2020</t>
        </is>
      </c>
      <c r="B46" s="4" t="inlineStr">
        <is>
          <t>rr_AnnualReturn2020</t>
        </is>
      </c>
      <c r="C46" s="4" t="inlineStr">
        <is>
          <t>5.00%</t>
        </is>
      </c>
      <c r="D46" s="4" t="inlineStr">
        <is>
          <t>[1]</t>
        </is>
      </c>
    </row>
    <row r="47">
      <c r="A47" s="4" t="inlineStr">
        <is>
          <t>Year to Date Return, Label</t>
        </is>
      </c>
      <c r="B47" s="4" t="inlineStr">
        <is>
          <t>rr_YearToDateReturnLabel</t>
        </is>
      </c>
      <c r="C47" s="4" t="inlineStr">
        <is>
          <t>Year-to-date total return</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0.12%)</t>
        </is>
      </c>
    </row>
    <row r="50">
      <c r="A50" s="4" t="inlineStr">
        <is>
          <t>Highest Quarterly Return, Label</t>
        </is>
      </c>
      <c r="B50" s="4" t="inlineStr">
        <is>
          <t>rr_HighestQuarterlyReturnLabel</t>
        </is>
      </c>
      <c r="C50" s="4" t="inlineStr">
        <is>
          <t xml:space="preserve">highest </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3.60%</t>
        </is>
      </c>
    </row>
    <row r="53">
      <c r="A53" s="4" t="inlineStr">
        <is>
          <t>Lowest Quarterly Return, Label</t>
        </is>
      </c>
      <c r="B53" s="4" t="inlineStr">
        <is>
          <t>rr_LowestQuarterlyReturnLabel</t>
        </is>
      </c>
      <c r="C53" s="4" t="inlineStr">
        <is>
          <t xml:space="preserve">lowest </t>
        </is>
      </c>
    </row>
    <row r="54">
      <c r="A54" s="4" t="inlineStr">
        <is>
          <t>Lowest Quarterly Return, Date</t>
        </is>
      </c>
      <c r="B54" s="4" t="inlineStr">
        <is>
          <t>rr_BarChartLowestQuarterlyReturnDate</t>
        </is>
      </c>
      <c r="C54" s="4" t="inlineStr">
        <is>
          <t>Mar. 31,
		2018</t>
        </is>
      </c>
    </row>
    <row r="55">
      <c r="A55" s="4" t="inlineStr">
        <is>
          <t>Lowest Quarterly Return</t>
        </is>
      </c>
      <c r="B55" s="4" t="inlineStr">
        <is>
          <t>rr_BarChartLowestQuarterlyReturn</t>
        </is>
      </c>
      <c r="C55" s="4" t="inlineStr">
        <is>
          <t>(0.63%)</t>
        </is>
      </c>
    </row>
    <row r="56">
      <c r="A56" s="4" t="inlineStr">
        <is>
          <t>1 Year</t>
        </is>
      </c>
      <c r="B56" s="4" t="inlineStr">
        <is>
          <t>rr_AverageAnnualReturnYear01</t>
        </is>
      </c>
      <c r="C56" s="4" t="inlineStr">
        <is>
          <t>5.00%</t>
        </is>
      </c>
    </row>
    <row r="57">
      <c r="A57" s="4" t="inlineStr">
        <is>
          <t>Since Inception</t>
        </is>
      </c>
      <c r="B57" s="4" t="inlineStr">
        <is>
          <t>rr_AverageAnnualReturnSinceInception</t>
        </is>
      </c>
      <c r="C57" s="4" t="inlineStr">
        <is>
          <t>3.39%</t>
        </is>
      </c>
    </row>
    <row r="58">
      <c r="A58" s="4" t="inlineStr">
        <is>
          <t>Inception Date</t>
        </is>
      </c>
      <c r="B58" s="4" t="inlineStr">
        <is>
          <t>rr_AverageAnnualReturnInceptionDate</t>
        </is>
      </c>
      <c r="C58" s="4" t="inlineStr">
        <is>
          <t>Mar. 31,
		2017</t>
        </is>
      </c>
    </row>
    <row r="59">
      <c r="A59" s="4" t="inlineStr">
        <is>
          <t>Nuveen Enhanced Yield 1-5 Year U.S. Aggregate Bond ETF | (return after taxes on distributions) | Nuveen Enhanced Yield 1-5 Year U.S. Aggregate Bond ETF</t>
        </is>
      </c>
    </row>
    <row r="60">
      <c r="A60" s="3" t="inlineStr">
        <is>
          <t>Risk/Return:</t>
        </is>
      </c>
      <c r="B60" s="4" t="inlineStr">
        <is>
          <t>rr_RiskReturnAbstract</t>
        </is>
      </c>
    </row>
    <row r="61">
      <c r="A61" s="4" t="inlineStr">
        <is>
          <t>1 Year</t>
        </is>
      </c>
      <c r="B61" s="4" t="inlineStr">
        <is>
          <t>rr_AverageAnnualReturnYear01</t>
        </is>
      </c>
      <c r="C61" s="4" t="inlineStr">
        <is>
          <t>3.92%</t>
        </is>
      </c>
    </row>
    <row r="62">
      <c r="A62" s="4" t="inlineStr">
        <is>
          <t>Since Inception</t>
        </is>
      </c>
      <c r="B62" s="4" t="inlineStr">
        <is>
          <t>rr_AverageAnnualReturnSinceInception</t>
        </is>
      </c>
      <c r="C62" s="4" t="inlineStr">
        <is>
          <t>2.20%</t>
        </is>
      </c>
    </row>
    <row r="63">
      <c r="A63" s="4" t="inlineStr">
        <is>
          <t>Inception Date</t>
        </is>
      </c>
      <c r="B63" s="4" t="inlineStr">
        <is>
          <t>rr_AverageAnnualReturnInceptionDate</t>
        </is>
      </c>
      <c r="C63" s="4" t="inlineStr">
        <is>
          <t>Mar. 31,
		2017</t>
        </is>
      </c>
    </row>
    <row r="64">
      <c r="A64" s="4" t="inlineStr">
        <is>
          <t>Nuveen Enhanced Yield 1-5 Year U.S. Aggregate Bond ETF | (return after taxes on distributions and sale of Fund shares) | Nuveen Enhanced Yield 1-5 Year U.S. Aggregate Bond ETF</t>
        </is>
      </c>
    </row>
    <row r="65">
      <c r="A65" s="3" t="inlineStr">
        <is>
          <t>Risk/Return:</t>
        </is>
      </c>
      <c r="B65" s="4" t="inlineStr">
        <is>
          <t>rr_RiskReturnAbstract</t>
        </is>
      </c>
    </row>
    <row r="66">
      <c r="A66" s="4" t="inlineStr">
        <is>
          <t>1 Year</t>
        </is>
      </c>
      <c r="B66" s="4" t="inlineStr">
        <is>
          <t>rr_AverageAnnualReturnYear01</t>
        </is>
      </c>
      <c r="C66" s="4" t="inlineStr">
        <is>
          <t>2.95%</t>
        </is>
      </c>
    </row>
    <row r="67">
      <c r="A67" s="4" t="inlineStr">
        <is>
          <t>Since Inception</t>
        </is>
      </c>
      <c r="B67" s="4" t="inlineStr">
        <is>
          <t>rr_AverageAnnualReturnSinceInception</t>
        </is>
      </c>
      <c r="C67" s="4" t="inlineStr">
        <is>
          <t>2.07%</t>
        </is>
      </c>
    </row>
    <row r="68">
      <c r="A68" s="4" t="inlineStr">
        <is>
          <t>Inception Date</t>
        </is>
      </c>
      <c r="B68" s="4" t="inlineStr">
        <is>
          <t>rr_AverageAnnualReturnInceptionDate</t>
        </is>
      </c>
      <c r="C68" s="4" t="inlineStr">
        <is>
          <t>Mar. 31,
		2017</t>
        </is>
      </c>
    </row>
    <row r="69">
      <c r="A69" s="4" t="inlineStr">
        <is>
          <t>Nuveen Enhanced Yield 1-5 Year U.S. Aggregate Bond ETF | ICE BofA Enhanced Yield 1-5 Year U.S. Broad Bond Index (reflects no deduction for fees, expenses or taxes)</t>
        </is>
      </c>
    </row>
    <row r="70">
      <c r="A70" s="3" t="inlineStr">
        <is>
          <t>Risk/Return:</t>
        </is>
      </c>
      <c r="B70" s="4" t="inlineStr">
        <is>
          <t>rr_RiskReturnAbstract</t>
        </is>
      </c>
    </row>
    <row r="71">
      <c r="A71" s="4" t="inlineStr">
        <is>
          <t>1 Year</t>
        </is>
      </c>
      <c r="B71" s="4" t="inlineStr">
        <is>
          <t>rr_AverageAnnualReturnYear01</t>
        </is>
      </c>
      <c r="C71" s="4" t="inlineStr">
        <is>
          <t>5.10%</t>
        </is>
      </c>
    </row>
    <row r="72">
      <c r="A72" s="4" t="inlineStr">
        <is>
          <t>Since Inception</t>
        </is>
      </c>
      <c r="B72" s="4" t="inlineStr">
        <is>
          <t>rr_AverageAnnualReturnSinceInception</t>
        </is>
      </c>
      <c r="C72" s="4" t="inlineStr">
        <is>
          <t>3.66%</t>
        </is>
      </c>
    </row>
    <row r="73">
      <c r="A73" s="4" t="inlineStr">
        <is>
          <t>Inception Date</t>
        </is>
      </c>
      <c r="B73" s="4" t="inlineStr">
        <is>
          <t>rr_AverageAnnualReturnInceptionDate</t>
        </is>
      </c>
      <c r="C73" s="4" t="inlineStr">
        <is>
          <t>Mar. 31,
		2017</t>
        </is>
      </c>
    </row>
    <row r="74">
      <c r="A74" s="4" t="inlineStr">
        <is>
          <t>Nuveen Enhanced Yield 1-5 Year U.S. Aggregate Bond ETF | ICE BoA 1-5 Year U.S. Broad Market Index (reflects no deduction for taxes or sales loads)</t>
        </is>
      </c>
    </row>
    <row r="75">
      <c r="A75" s="3" t="inlineStr">
        <is>
          <t>Risk/Return:</t>
        </is>
      </c>
      <c r="B75" s="4" t="inlineStr">
        <is>
          <t>rr_RiskReturnAbstract</t>
        </is>
      </c>
    </row>
    <row r="76">
      <c r="A76" s="4" t="inlineStr">
        <is>
          <t>1 Year</t>
        </is>
      </c>
      <c r="B76" s="4" t="inlineStr">
        <is>
          <t>rr_AverageAnnualReturnYear01</t>
        </is>
      </c>
      <c r="C76" s="4" t="inlineStr">
        <is>
          <t>4.31%</t>
        </is>
      </c>
    </row>
    <row r="77">
      <c r="A77" s="4" t="inlineStr">
        <is>
          <t>Since Inception</t>
        </is>
      </c>
      <c r="B77" s="4" t="inlineStr">
        <is>
          <t>rr_AverageAnnualReturnSinceInception</t>
        </is>
      </c>
      <c r="C77" s="4" t="inlineStr">
        <is>
          <t>3.09%</t>
        </is>
      </c>
    </row>
    <row r="78">
      <c r="A78" s="4" t="inlineStr">
        <is>
          <t>Inception Date</t>
        </is>
      </c>
      <c r="B78" s="4" t="inlineStr">
        <is>
          <t>rr_AverageAnnualReturnInceptionDate</t>
        </is>
      </c>
      <c r="C78" s="4" t="inlineStr">
        <is>
          <t>Mar. 31,
		2017</t>
        </is>
      </c>
    </row>
    <row r="79"/>
    <row r="80">
      <c r="A80" s="4" t="inlineStr">
        <is>
          <t>[1]</t>
        </is>
      </c>
      <c r="B80" s="4" t="inlineStr">
        <is>
          <t>Year-to-date total return as of September 30, 2021 was -0.12%</t>
        </is>
      </c>
    </row>
  </sheetData>
  <mergeCells count="3">
    <mergeCell ref="C1:D1"/>
    <mergeCell ref="A79:C79"/>
    <mergeCell ref="B80:C8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ESG High Yield Corporate Bond ETF</t>
        </is>
      </c>
    </row>
    <row r="3">
      <c r="A3" s="3" t="inlineStr">
        <is>
          <t>Risk/Return:</t>
        </is>
      </c>
      <c r="B3" s="4" t="inlineStr">
        <is>
          <t>rr_RiskReturnAbstract</t>
        </is>
      </c>
    </row>
    <row r="4">
      <c r="A4" s="4" t="inlineStr">
        <is>
          <t>Risk/Return [Heading]</t>
        </is>
      </c>
      <c r="B4" s="4" t="inlineStr">
        <is>
          <t>rr_RiskReturnHeading</t>
        </is>
      </c>
      <c r="C4" s="4" t="inlineStr">
        <is>
          <t xml:space="preserve"> Nuveen ESG High Yield Corporate Bond ETF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Nuveen ESG High Yield Corporate Bond ETF (the “Fund” ) seeks to track the investment results, before fees and expenses, of the Bloomberg MSCI U.S. High Yield Very Liquid ESG Select Index (the “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en buying or selling shares of the Fund, which are not reflected in this table or the example that follow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is>
      </c>
    </row>
    <row r="12">
      <c r="A12" s="4" t="inlineStr">
        <is>
          <t>Portfolio Turnover, Rate</t>
        </is>
      </c>
      <c r="B12" s="4" t="inlineStr">
        <is>
          <t>rr_PortfolioTurnoverRate</t>
        </is>
      </c>
      <c r="C12" s="4" t="inlineStr">
        <is>
          <t>65.00%</t>
        </is>
      </c>
    </row>
    <row r="13">
      <c r="A13" s="4" t="inlineStr">
        <is>
          <t>Expenses Restated to Reflect Current [Text]</t>
        </is>
      </c>
      <c r="B13" s="4" t="inlineStr">
        <is>
          <t>rr_ExpensesRestatedToReflectCurrent</t>
        </is>
      </c>
      <c r="C13" s="4" t="inlineStr">
        <is>
          <t>Restated to reflect a reduction in the Fund’s contractual management fee effective September 28, 2021.</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Index. The Index utilizes certain environmental, social, and governance (“ ESG ”) criteria to select from the securities included in the Bloomberg U.S. High Yield Very Liquid Index (the “ Base Index ”), which is designed to broadly capture the U.S. dollar-denominated, high yield, fixed-rate corporate bond market. The Index is maintained by Bloomberg Index Services Limited (“ Bloomberg ”) pursuant to an agreement between Bloomberg and MSCI ESG Research LLC (“ MSCI ESG Research ” and, together with Bloomberg, the “ Index Providers ”). Neither the Fund’s investment adviser, sub-adviser, nor their affiliates has any discretion to select Index components or change the Index methodology. As of September 30, 2021, the Index was comprised of 769 securities. The Index draws from the universe defined by the Base Index, which is comprised of U.S. dollar-denominated, below investment grade, corporate bonds with above average liquidity. Below investment grade securities are commonly referred to as “high yield” or “junk” bonds. To be included in the Base Index, a bond must be rated high yield (Ba1/BB+/BB+ or below) using the middle rating of Moody’s, Standard &amp; Poor’s and Fitch or, if ratings are not available from all three agencies, in accordance with the Base Index methodology’s “high yield” credit quality classification rules. Bonds in default do not qualify for inclusion in the Base Index. The Base Index is comprised of fixed-rate, taxable corporate bonds that have a remaining maturity of at least one year regardless of optionality, and have $500 million or more of outstanding face value. To be eligible for inclusion in the Base Index, a bond must have been issued in the past 5 years. The Base Index also limits the exposure of each issuer to 2% of the Base Index. The Index identifies fixed income securities from the Base Index that satisfy certain ESG criteria, based on ESG performance data collected by MSCI ESG Research. With respect to corporate debt securities, ESG performance is measured on an industry-specific basis, with assessment categories varying by industry. Companies are scored and ranked against industry peers using a consistent set of key performance indicators to determine relative ESG strength. Environmental assessment categories can include how a company is addressing climate change, natural resource use, and waste management and emission management. Social evaluation categories can include a company’s relations with employees and suppliers, product safety and sourcing practices. Governance assessment categories can include governance practices and business ethics. The ESG criteria also consider how well a company adheres to national and international laws and regulations related to ESG matters. Index rules exclude companies with significant activities in the following controversial businesses: alcohol production, tobacco production, nuclear power, gambling, and weapons and firearms production. Companies otherwise eligible for inclusion in the Index that exceed certain carbon-based ownership and emissions thresholds are excluded from the Index. Corporate debt securities that meet a minimum ESG rating threshold are eligible for inclusion in the Index. Eligible securities are then market value weighted within each sector, with sector weights in the Index adjusted to mirror the sector exposure of the Base Index. Eligible securities are sorted into a series of groups according to credit rating and ESG score. The Index allocates weight to each group seeking to maximize the ESG-rating with consideration for market value, Base Index sector weight, Base Index credit quality, and given the level of tracking error capacity. The Fund generally uses a representative sampling strategy to achieve its investment objective, meaning it generally invests in a sample of the securities in the Index whose risk, return and other characteristics resemble the risk, return and other characteristics of the Index as a whole. The Index is rebalanced and reconstituted monthly. ESG ratings employed by the Index are generally updated annually, but may be reviewed more frequently in the Index Providers’ discretion. The Fund makes corresponding changes to its portfolio shortly after any Index changes are made public. Under normal market conditions, the Fund invests at least 80% of the sum of its net assets and the amount of any borrowings for investment purposes in component securities of the Index. To the extent the Index concentrates ( i.e. , holds 25% or more of its total assets) in the securities of companies in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 xml:space="preserve">Under normal market conditions, the Fund invests at least 80% of the sum of its net assets and the amount of any borrowings for investment purposes in component securities of the Index. To the extent the Index concentrates (i.e., holds 25% or more of its total assets) in the securities of companies in a particular industry or group of industries, the Fund will concentrate its investments to approximately the same extent as the Index.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Bond Market Liquidity Risk —Dealer inventories of bonds, which provide an indication of the ability of financial intermediaries to “make markets” in those bonds, are at or near historic lows in relation to market size. This reduction in market making capacity has the potential to decrease liquidity and increase price volatility in the fixed income markets in which the Fund invests, particularly during periods of economic or market stress. Decreased liquidity may also lead to higher volatility in the market price of the Fund’s shares and wider bid-ask spreads. Although only certain institutional investors are entitled to redeem shares of the Fund (as described in more detail under “Purchase and Sale of Fund Shares” below), and although the Fund intends to redeem its shares primarily in-kind, if the Fund is forced to sell underlying investments at reduced prices or under unfavorable conditions to meet redemption requests or for other cash needs, the Fund may suffer a loss. Call Risk —If, during periods of falling interest rates, an issuer calls higher-yielding debt securities held by the Fund, the Fund may have to reinvest in securities with lower yields or higher risk of defaults, which may adversely impact the Fund’s performance. Cash Redemption Risk —The Fund’s investment strategy may require it to effect redemptions, in whole or in part, in cash. In order to obtain the cash needed for a redemption, the Fund may be required to sell portfolio securities, which may cause the Fund to recognize capital gains that it might not have recognized if it had satisfied the redemption in-kind. Therefore, to the extent the Fund effects redemptions in cash, it may pay out higher annual capital gain distributions than if it satisfied redemptions entirely in-kind. Concentration Risk —To the extent that the Fund’s portfolio is concentrated in the securities of issuers in a particular market, industry, group of industries or sector, the Fund may be adversely affected by the performance of those securities, may be subject to increased price volatility and may be more susceptible to adverse economic, market, political or regulatory occurrences affecting that market, industry, group of industries or sector. Credit Risk —Credit risk is the risk that an issuer or other obligated party of a security may be unable or unwilling to make dividend, interest and principal payments when due and the related risk that the value of a security may decline because of concerns about the issuer’s ability or willingness to make such payments. Because the Fund may invest without limitation in high yield securities, the Fund’s credit risks are greater than those of funds that buy only investment grade securities. Credit Spread Risk —Credit spread risk is the risk that credit spreads ( i.e. , the difference in yield between securities that is due to differences in their credit quality) may increase when the market believes that bonds generally have a greater risk of default. Increasing credit spreads may reduce the market values of the Fund’s securities. Credit spreads often increase more for lower rated and unrated securities than for investment grade securities. In addition, when credit spreads increase, reductions in market value will generally be greater for longer-maturity securities.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ESG Strategy Risk —Because the Fund’s ESG investment strategy will exclude securities of certain issuers for non-financial reasons ( i.e. , companies that do not demonstrate sustainable ESG characteristics or are involved in certain prohibited activities), the Fund may forgo some market opportunities available to funds that do not use an ESG investment strategy or may be required to sell a security when it might otherwise be disadvantageous to do so. This may cause the Fund to underperform the stock market as a whole or other funds that do not use an ESG investment strategy. In addition, there is a risk that the companies identified by the Fund’s ESG investment strategy will not operate as expected when addressing ESG issues or they will not exhibit positive ESG characteristics as intended. Further, in selecting companies for inclusion in the Index, the Index Provider relies on information and ESG performance data from an affiliated research provider, which could be incomplete or erroneous, which in turn could cause the Index Provider to assess a company’s ESG characteristics incorrectly. High Yield Securities Risk —High yield securities, which are rated below investment grade and commonly referred to as “junk” bonds, are high risk investments that may cause income and principal losses for the Fund. They generally are considered to be speculative with respect to the ability to pay interest and repay principal, have greater credit risk, are less liquid and have more volatile prices than investment grade securities. Income Risk —The Fund’s income could decline during periods of falling interest rates or when the Fund experiences defaults on debt securities it holds. Index Provider Risk —There is no assurance that the Index will be determined, maintained, constructed, reconstituted, rebalanced, composed, calculated or disseminated accurately. To correct any such error, an index provider may carry out an unscheduled rebalance or other modification of the Index constituents or weightings, which may increase the Fund’s costs. Unusual market conditions may cause an index provider to postpone a scheduled rebalance. Such a postponement in a time of market volatility could mean a constituent that would otherwise be removed at rebalance may remain, causing the performance and constituents of the index to vary from those expected under normal conditions. Index providers generally do not provide any representation or warranty in relation to the quality, accuracy or completeness of data in the indexes in which they license, and generally do not guarantee that an index will be calculated in accordance with its stated methodology. Losses or costs associated with any index provider errors generally will be borne by the Fund and its shareholders. Interest Rate Risk —Interest rate risk is the risk that the value of the Fund’s fixed-rate securities will decline because of rising interest rates. Very low or negative interest rates may magnify interest rate risk. Changing interest rates, including rates that fall below zero, may have unpredictable effects on markets, result in heightened market volatility and detract from the Fund’s performance to the extent that it is exposed to such interest rates. The Fund may be subject to a greater risk of rising interest rates than would normally be the case due to the possibility that the current period of historically low rates may be ending and the effect of potential government fiscal policy initiatives and resulting market reaction to those initiatives. When interest rates change, the values of longer-duration fixed-rate securities usually change more than the values of shorter-duration fixed-rate securities. Conversely, fixed-rate securities with shorter durations or maturities will be less volatile but may provide lower returns than fixed-rate securities with longer durations or maturities. Rising interest rates also may lengthen the duration of securities with call features, since exercise of the call becomes less likely as interest rates rise, which in turn will make the securities more sensitive to changes in interest rates and result in even steeper price declines in the event of further interest rate increases. Investment Style Risk —The Fund invests in the securities included in, or representative of, the Index regardless of their investment merit. The Fund does not attempt to outperform the Index or take defensive positions in declining markets or in response to changing market conditions. As a result, the Fund’s performance may be adversely affected by a general decline in the market segments relating to the Index. In addition, because the Index selects securities for inclusion based on ESG criteria, the Fund may forgo some market opportunities available to funds that do not use these criteria. Market Trading Risks —The Fund is an exchange-traded fund (“ ETF” ), and as with all ETFs, Fund shares may be bought and sold in the secondary market at market prices. Although it is expected that the market price of a Fund share typically will approximate its net asset value (“ NAV ”), there may be times when the market price and the NAV diverge more significantly, particularly in times of market volatility or steep market declines. Thus, you may pay more or less than NAV when you buy Fund shares on the secondary market, and you may receive more or less than NAV when you sell those shares. Although the Fund’s shares are listed for trading on a national securities exchange, it is possible that an active trading market may not develop or be maintained, in which case transactions may occur at wider bid/ask spreads (which may be especially pronounced for smaller funds). Trading of the Fund’s shares may be halted by the activation of individual or market-wide trading halts (which halt trading for a specific period of time when the price of a particular security or overall market prices decline by a specified percentage). In times of market stress, the Fund’s underlying portfolio holdings may become less liquid, which in turn may affect the liquidity of the Fund’s shares and/or lead to more significant differences between the Fund’s market price and its NAV. Market makers are under no obligation to make a market in the Fund’s shares, and authorized participants are not obligated to submit purchase or redemption orders for the Fund’s shares. In the event market makers cease making a market in the Fund’s shares or authorized participants stop submitting creation or redemption orders, Fund shares may trade at a larger premium or discount to NAV.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Service Provider Operational Risk —The Fund’s service providers, such as the Fund’s administrator, custodian or transfer agent, may experience disruptions or operating errors that could negatively impact the Fund. Although service providers are required to have appropriate operational risk management policies and procedures, and to take appropriate precautions to avoid and mitigate risks that could lead to disruptions and operating errors, it may not be possible to identify all of the operational risks that may affect the Fund or to develop processes and controls to completely eliminate or mitigate their occurrence or effects. Tracking Error Risk —Tracking error is the divergence of the Fund’s performance from that of the Index. Tracking error may occur because of, for example, pricing differences, transaction costs, the Fund’s holding of uninvested cash, differences in timing of the accrual of distributions, changes to the Index or the need to meet various new or existing regulatory requirements. This risk may be heightened during times of increased market volatility or other unusual market conditions. The Fund’s use of a representative sampling strategy to achieve its investment objective may also result in increased tracking error. Tracking error also may result because the Fund incurs fees and expenses, but the Index does not. Valuation Risk —The debt securitie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debt securitie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et asset value.</t>
        </is>
      </c>
    </row>
    <row r="21">
      <c r="A21" s="4" t="inlineStr">
        <is>
          <t>Risk Lose Money [Text]</t>
        </is>
      </c>
      <c r="B21" s="4" t="inlineStr">
        <is>
          <t>rr_RiskLoseMoney</t>
        </is>
      </c>
      <c r="C21" s="4" t="inlineStr">
        <is>
          <t>You could lose money by investing in the Fund.</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some indication of the potential risks of investing in the Fund. Both the bar chart and the table assume that all distributions have been reinvested. The Fund’s past performance (before and after taxes) is not necessarily an indication of how the Fund will perform in the future. Updated performance information is available at www.nuveen.com/etf or by calling (800) 257-8787.</t>
        </is>
      </c>
    </row>
    <row r="25">
      <c r="A25" s="4" t="inlineStr">
        <is>
          <t>Performance Information Illustrates Variability of Returns [Text]</t>
        </is>
      </c>
      <c r="B25" s="4" t="inlineStr">
        <is>
          <t>rr_PerformanceInformationIllustratesVariabilityOfReturns</t>
        </is>
      </c>
      <c r="C25" s="4" t="inlineStr">
        <is>
          <t>The table below shows the variability of the Fund’s average annual returns and how they compare over the time periods indicated with those of a broad measure of market performance and the Index.</t>
        </is>
      </c>
    </row>
    <row r="26">
      <c r="A26" s="4" t="inlineStr">
        <is>
          <t>Performance Availability Phone [Text]</t>
        </is>
      </c>
      <c r="B26" s="4" t="inlineStr">
        <is>
          <t>rr_PerformanceAvailabilityPhone</t>
        </is>
      </c>
      <c r="C26" s="4" t="inlineStr">
        <is>
          <t>(800) 257-8787</t>
        </is>
      </c>
    </row>
    <row r="27">
      <c r="A27" s="4" t="inlineStr">
        <is>
          <t>Performance Availability Website Address [Text]</t>
        </is>
      </c>
      <c r="B27" s="4" t="inlineStr">
        <is>
          <t>rr_PerformanceAvailabilityWebSiteAddress</t>
        </is>
      </c>
      <c r="C27" s="4" t="inlineStr">
        <is>
          <t>www.nuveen.com/etf</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Annual Total Return*</t>
        </is>
      </c>
    </row>
    <row r="30">
      <c r="A30" s="4" t="inlineStr">
        <is>
          <t>Bar Chart Closing [Text Block]</t>
        </is>
      </c>
      <c r="B30" s="4" t="inlineStr">
        <is>
          <t>rr_BarChartClosingTextBlock</t>
        </is>
      </c>
      <c r="C30" s="4" t="inlineStr">
        <is>
          <t xml:space="preserve"> During the period reflected in the bar chart above, the Fund’s highest and lowest quarterly returns were 6.73% and -11.40%, respectively, for the quarters ended June 30, 2020 and March 31, 2020.</t>
        </is>
      </c>
    </row>
    <row r="31">
      <c r="A31" s="4" t="inlineStr">
        <is>
          <t>Performance Table Heading</t>
        </is>
      </c>
      <c r="B31" s="4" t="inlineStr">
        <is>
          <t>rr_PerformanceTableHeading</t>
        </is>
      </c>
      <c r="C31" s="4" t="inlineStr">
        <is>
          <t xml:space="preserve"> Average Annual Total Returnsfor the Periods EndedDecember 31, 2020 </t>
        </is>
      </c>
    </row>
    <row r="32">
      <c r="A32" s="4" t="inlineStr">
        <is>
          <t>Performance Table Uses Highest Federal Rate</t>
        </is>
      </c>
      <c r="B32" s="4" t="inlineStr">
        <is>
          <t>rr_PerformanceTableUsesHighestFederalRate</t>
        </is>
      </c>
      <c r="C32" s="4" t="inlineStr">
        <is>
          <t>All 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are not relevant to investors who hold Fund shares in tax-deferred accounts such as IRAs or employer-sponsored retirement plans.</t>
        </is>
      </c>
    </row>
    <row r="34">
      <c r="A34" s="4" t="inlineStr">
        <is>
          <t>Performance Table Narrative</t>
        </is>
      </c>
      <c r="B34" s="4" t="inlineStr">
        <is>
          <t>rr_PerformanceTableNarrativeTextBlock</t>
        </is>
      </c>
      <c r="C34" s="4" t="inlineStr">
        <is>
          <t xml:space="preserve"> The table below shows the variability of the Fund’s average annual returns and how they compare over the time periods indicated with those of a broad measure of market performance and the Index. All after-tax returns are calculated using the historical highest individual federal marginal income tax rates and do not reflect the impact of state and local taxes. Your own actual after-tax returns will depend on your specific tax situation and may differ from what is shown here. After-tax returns are not relevant to investors who hold Fund shares in tax-deferred accounts such as IRAs or employer-sponsored retirement plans.</t>
        </is>
      </c>
    </row>
    <row r="35">
      <c r="A35" s="4" t="inlineStr">
        <is>
          <t>Nuveen ESG High Yield Corporate Bond ETF | Nuveen ESG High Yield Corporate Bond ETF</t>
        </is>
      </c>
    </row>
    <row r="36">
      <c r="A36" s="3" t="inlineStr">
        <is>
          <t>Risk/Return:</t>
        </is>
      </c>
      <c r="B36" s="4" t="inlineStr">
        <is>
          <t>rr_RiskReturnAbstract</t>
        </is>
      </c>
    </row>
    <row r="37">
      <c r="A37" s="4" t="inlineStr">
        <is>
          <t>Management Fees</t>
        </is>
      </c>
      <c r="B37" s="4" t="inlineStr">
        <is>
          <t>rr_ManagementFeesOverAssets</t>
        </is>
      </c>
      <c r="C37" s="4" t="inlineStr">
        <is>
          <t>0.30%</t>
        </is>
      </c>
      <c r="D37" s="4" t="inlineStr">
        <is>
          <t>[1]</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0%</t>
        </is>
      </c>
      <c r="D40" s="4" t="inlineStr">
        <is>
          <t>[1]</t>
        </is>
      </c>
    </row>
    <row r="41">
      <c r="A41" s="4" t="inlineStr">
        <is>
          <t>1 Year</t>
        </is>
      </c>
      <c r="B41" s="4" t="inlineStr">
        <is>
          <t>rr_ExpenseExampleYear01</t>
        </is>
      </c>
      <c r="C41" s="5" t="n">
        <v>31</v>
      </c>
    </row>
    <row r="42">
      <c r="A42" s="4" t="inlineStr">
        <is>
          <t>3 Years</t>
        </is>
      </c>
      <c r="B42" s="4" t="inlineStr">
        <is>
          <t>rr_ExpenseExampleYear03</t>
        </is>
      </c>
      <c r="C42" s="6" t="n">
        <v>97</v>
      </c>
    </row>
    <row r="43">
      <c r="A43" s="4" t="inlineStr">
        <is>
          <t>5 Years</t>
        </is>
      </c>
      <c r="B43" s="4" t="inlineStr">
        <is>
          <t>rr_ExpenseExampleYear05</t>
        </is>
      </c>
      <c r="C43" s="6" t="n">
        <v>169</v>
      </c>
    </row>
    <row r="44">
      <c r="A44" s="4" t="inlineStr">
        <is>
          <t>10 Years</t>
        </is>
      </c>
      <c r="B44" s="4" t="inlineStr">
        <is>
          <t>rr_ExpenseExampleYear10</t>
        </is>
      </c>
      <c r="C44" s="5" t="n">
        <v>381</v>
      </c>
    </row>
    <row r="45">
      <c r="A45" s="4" t="inlineStr">
        <is>
          <t>2020</t>
        </is>
      </c>
      <c r="B45" s="4" t="inlineStr">
        <is>
          <t>rr_AnnualReturn2020</t>
        </is>
      </c>
      <c r="C45" s="4" t="inlineStr">
        <is>
          <t>3.96%</t>
        </is>
      </c>
      <c r="D45" s="4" t="inlineStr">
        <is>
          <t>[2]</t>
        </is>
      </c>
    </row>
    <row r="46">
      <c r="A46" s="4" t="inlineStr">
        <is>
          <t>Year to Date Return, Label</t>
        </is>
      </c>
      <c r="B46" s="4" t="inlineStr">
        <is>
          <t>rr_YearToDateReturnLabel</t>
        </is>
      </c>
      <c r="C46" s="4" t="inlineStr">
        <is>
          <t>Year-to-date total return</t>
        </is>
      </c>
    </row>
    <row r="47">
      <c r="A47" s="4" t="inlineStr">
        <is>
          <t>Bar Chart, Year to Date Return, Date</t>
        </is>
      </c>
      <c r="B47" s="4" t="inlineStr">
        <is>
          <t>rr_BarChartYearToDateReturnDate</t>
        </is>
      </c>
      <c r="C47" s="4" t="inlineStr">
        <is>
          <t>Sep. 30,
		2021</t>
        </is>
      </c>
    </row>
    <row r="48">
      <c r="A48" s="4" t="inlineStr">
        <is>
          <t>Bar Chart, Year to Date Return</t>
        </is>
      </c>
      <c r="B48" s="4" t="inlineStr">
        <is>
          <t>rr_BarChartYearToDateReturn</t>
        </is>
      </c>
      <c r="C48" s="4" t="inlineStr">
        <is>
          <t>2.43%</t>
        </is>
      </c>
    </row>
    <row r="49">
      <c r="A49" s="4" t="inlineStr">
        <is>
          <t>Highest Quarterly Return, Label</t>
        </is>
      </c>
      <c r="B49" s="4" t="inlineStr">
        <is>
          <t>rr_HighestQuarterlyReturnLabel</t>
        </is>
      </c>
      <c r="C49" s="4" t="inlineStr">
        <is>
          <t xml:space="preserve">highest </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6.73%</t>
        </is>
      </c>
    </row>
    <row r="52">
      <c r="A52" s="4" t="inlineStr">
        <is>
          <t>Lowest Quarterly Return, Label</t>
        </is>
      </c>
      <c r="B52" s="4" t="inlineStr">
        <is>
          <t>rr_LowestQuarterlyReturnLabel</t>
        </is>
      </c>
      <c r="C52" s="4" t="inlineStr">
        <is>
          <t xml:space="preserve">lowest </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1.40%)</t>
        </is>
      </c>
    </row>
    <row r="55">
      <c r="A55" s="4" t="inlineStr">
        <is>
          <t>1 Year</t>
        </is>
      </c>
      <c r="B55" s="4" t="inlineStr">
        <is>
          <t>rr_AverageAnnualReturnYear01</t>
        </is>
      </c>
      <c r="C55" s="4" t="inlineStr">
        <is>
          <t>3.96%</t>
        </is>
      </c>
    </row>
    <row r="56">
      <c r="A56" s="4" t="inlineStr">
        <is>
          <t>Since Inception</t>
        </is>
      </c>
      <c r="B56" s="4" t="inlineStr">
        <is>
          <t>rr_AverageAnnualReturnSinceInception</t>
        </is>
      </c>
      <c r="C56" s="4" t="inlineStr">
        <is>
          <t>4.90%</t>
        </is>
      </c>
    </row>
    <row r="57">
      <c r="A57" s="4" t="inlineStr">
        <is>
          <t>Inception Date</t>
        </is>
      </c>
      <c r="B57" s="4" t="inlineStr">
        <is>
          <t>rr_AverageAnnualReturnInceptionDate</t>
        </is>
      </c>
      <c r="C57" s="4" t="inlineStr">
        <is>
          <t>Sep. 25,
		2019</t>
        </is>
      </c>
    </row>
    <row r="58">
      <c r="A58" s="4" t="inlineStr">
        <is>
          <t>Nuveen ESG High Yield Corporate Bond ETF | (return after taxes on distributions) | Nuveen ESG High Yield Corporate Bond ETF</t>
        </is>
      </c>
    </row>
    <row r="59">
      <c r="A59" s="3" t="inlineStr">
        <is>
          <t>Risk/Return:</t>
        </is>
      </c>
      <c r="B59" s="4" t="inlineStr">
        <is>
          <t>rr_RiskReturnAbstract</t>
        </is>
      </c>
    </row>
    <row r="60">
      <c r="A60" s="4" t="inlineStr">
        <is>
          <t>1 Year</t>
        </is>
      </c>
      <c r="B60" s="4" t="inlineStr">
        <is>
          <t>rr_AverageAnnualReturnYear01</t>
        </is>
      </c>
      <c r="C60" s="4" t="inlineStr">
        <is>
          <t>1.73%</t>
        </is>
      </c>
    </row>
    <row r="61">
      <c r="A61" s="4" t="inlineStr">
        <is>
          <t>Since Inception</t>
        </is>
      </c>
      <c r="B61" s="4" t="inlineStr">
        <is>
          <t>rr_AverageAnnualReturnSinceInception</t>
        </is>
      </c>
      <c r="C61" s="4" t="inlineStr">
        <is>
          <t>2.66%</t>
        </is>
      </c>
    </row>
    <row r="62">
      <c r="A62" s="4" t="inlineStr">
        <is>
          <t>Inception Date</t>
        </is>
      </c>
      <c r="B62" s="4" t="inlineStr">
        <is>
          <t>rr_AverageAnnualReturnInceptionDate</t>
        </is>
      </c>
      <c r="C62" s="4" t="inlineStr">
        <is>
          <t>Sep. 25,
		2019</t>
        </is>
      </c>
    </row>
    <row r="63">
      <c r="A63" s="4" t="inlineStr">
        <is>
          <t>Nuveen ESG High Yield Corporate Bond ETF | (return after taxes on distributions and sale of Fund shares) | Nuveen ESG High Yield Corporate Bond ETF</t>
        </is>
      </c>
    </row>
    <row r="64">
      <c r="A64" s="3" t="inlineStr">
        <is>
          <t>Risk/Return:</t>
        </is>
      </c>
      <c r="B64" s="4" t="inlineStr">
        <is>
          <t>rr_RiskReturnAbstract</t>
        </is>
      </c>
    </row>
    <row r="65">
      <c r="A65" s="4" t="inlineStr">
        <is>
          <t>1 Year</t>
        </is>
      </c>
      <c r="B65" s="4" t="inlineStr">
        <is>
          <t>rr_AverageAnnualReturnYear01</t>
        </is>
      </c>
      <c r="C65" s="4" t="inlineStr">
        <is>
          <t>2.26%</t>
        </is>
      </c>
    </row>
    <row r="66">
      <c r="A66" s="4" t="inlineStr">
        <is>
          <t>Since Inception</t>
        </is>
      </c>
      <c r="B66" s="4" t="inlineStr">
        <is>
          <t>rr_AverageAnnualReturnSinceInception</t>
        </is>
      </c>
      <c r="C66" s="4" t="inlineStr">
        <is>
          <t>2.76%</t>
        </is>
      </c>
    </row>
    <row r="67">
      <c r="A67" s="4" t="inlineStr">
        <is>
          <t>Inception Date</t>
        </is>
      </c>
      <c r="B67" s="4" t="inlineStr">
        <is>
          <t>rr_AverageAnnualReturnInceptionDate</t>
        </is>
      </c>
      <c r="C67" s="4" t="inlineStr">
        <is>
          <t>Sep. 25,
		2019</t>
        </is>
      </c>
    </row>
    <row r="68">
      <c r="A68" s="4" t="inlineStr">
        <is>
          <t>Nuveen ESG High Yield Corporate Bond ETF | Bloomberg MSCI U.S. High Yield Very Liquid ESG Select Index (reflects no deduction for fees, expenses or taxes)</t>
        </is>
      </c>
    </row>
    <row r="69">
      <c r="A69" s="3" t="inlineStr">
        <is>
          <t>Risk/Return:</t>
        </is>
      </c>
      <c r="B69" s="4" t="inlineStr">
        <is>
          <t>rr_RiskReturnAbstract</t>
        </is>
      </c>
    </row>
    <row r="70">
      <c r="A70" s="4" t="inlineStr">
        <is>
          <t>1 Year</t>
        </is>
      </c>
      <c r="B70" s="4" t="inlineStr">
        <is>
          <t>rr_AverageAnnualReturnYear01</t>
        </is>
      </c>
      <c r="C70" s="4" t="inlineStr">
        <is>
          <t>3.98%</t>
        </is>
      </c>
    </row>
    <row r="71">
      <c r="A71" s="4" t="inlineStr">
        <is>
          <t>Since Inception</t>
        </is>
      </c>
      <c r="B71" s="4" t="inlineStr">
        <is>
          <t>rr_AverageAnnualReturnSinceInception</t>
        </is>
      </c>
      <c r="C71" s="4" t="inlineStr">
        <is>
          <t>5.14%</t>
        </is>
      </c>
    </row>
    <row r="72">
      <c r="A72" s="4" t="inlineStr">
        <is>
          <t>Inception Date</t>
        </is>
      </c>
      <c r="B72" s="4" t="inlineStr">
        <is>
          <t>rr_AverageAnnualReturnInceptionDate</t>
        </is>
      </c>
      <c r="C72" s="4" t="inlineStr">
        <is>
          <t>Sep. 25,
		2019</t>
        </is>
      </c>
    </row>
    <row r="73">
      <c r="A73" s="4" t="inlineStr">
        <is>
          <t>Nuveen ESG High Yield Corporate Bond ETF | Bloomberg U.S. High Yield Very Liquid Index (reflects no deduction for taxes or sales loads)</t>
        </is>
      </c>
    </row>
    <row r="74">
      <c r="A74" s="3" t="inlineStr">
        <is>
          <t>Risk/Return:</t>
        </is>
      </c>
      <c r="B74" s="4" t="inlineStr">
        <is>
          <t>rr_RiskReturnAbstract</t>
        </is>
      </c>
    </row>
    <row r="75">
      <c r="A75" s="4" t="inlineStr">
        <is>
          <t>1 Year</t>
        </is>
      </c>
      <c r="B75" s="4" t="inlineStr">
        <is>
          <t>rr_AverageAnnualReturnYear01</t>
        </is>
      </c>
      <c r="C75" s="4" t="inlineStr">
        <is>
          <t>5.87%</t>
        </is>
      </c>
    </row>
    <row r="76">
      <c r="A76" s="4" t="inlineStr">
        <is>
          <t>Since Inception</t>
        </is>
      </c>
      <c r="B76" s="4" t="inlineStr">
        <is>
          <t>rr_AverageAnnualReturnSinceInception</t>
        </is>
      </c>
      <c r="C76" s="4" t="inlineStr">
        <is>
          <t>6.70%</t>
        </is>
      </c>
    </row>
    <row r="77">
      <c r="A77" s="4" t="inlineStr">
        <is>
          <t>Inception Date</t>
        </is>
      </c>
      <c r="B77" s="4" t="inlineStr">
        <is>
          <t>rr_AverageAnnualReturnInceptionDate</t>
        </is>
      </c>
      <c r="C77" s="4" t="inlineStr">
        <is>
          <t>Sep. 25,
		2019</t>
        </is>
      </c>
    </row>
    <row r="78"/>
    <row r="79">
      <c r="A79" s="4" t="inlineStr">
        <is>
          <t>[1]</t>
        </is>
      </c>
      <c r="B79" s="4" t="inlineStr">
        <is>
          <t>Restated to reflect a reduction in the Fund’s contractual management fee effective September 28, 2021.</t>
        </is>
      </c>
    </row>
    <row r="80">
      <c r="A80" s="4" t="inlineStr">
        <is>
          <t>[2]</t>
        </is>
      </c>
      <c r="B80" s="4" t="inlineStr">
        <is>
          <t>Year-to-date total return as of September 30, 2021 was 2.43%</t>
        </is>
      </c>
    </row>
  </sheetData>
  <mergeCells count="4">
    <mergeCell ref="C1:D1"/>
    <mergeCell ref="A78:C78"/>
    <mergeCell ref="B79:C79"/>
    <mergeCell ref="B80:C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ESG U.S. Aggregate Bond ETF</t>
        </is>
      </c>
    </row>
    <row r="3">
      <c r="A3" s="3" t="inlineStr">
        <is>
          <t>Risk/Return:</t>
        </is>
      </c>
      <c r="B3" s="4" t="inlineStr">
        <is>
          <t>rr_RiskReturnAbstract</t>
        </is>
      </c>
    </row>
    <row r="4">
      <c r="A4" s="4" t="inlineStr">
        <is>
          <t>Risk/Return [Heading]</t>
        </is>
      </c>
      <c r="B4" s="4" t="inlineStr">
        <is>
          <t>rr_RiskReturnHeading</t>
        </is>
      </c>
      <c r="C4" s="4" t="inlineStr">
        <is>
          <t xml:space="preserve"> Nuveen ESG U.S. Aggregate Bond ETF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Nuveen ESG U.S. Aggregate Bond ETF (the “Fund” ) seeks to track the investment results, before fees and expenses, of the Bloomberg MSCI U.S. Aggregate ESG Select Index (the “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en buying or selling shares of the Fund, which are not reflected in this table or the example that follow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12">
      <c r="A12" s="4" t="inlineStr">
        <is>
          <t>Portfolio Turnover, Rate</t>
        </is>
      </c>
      <c r="B12" s="4" t="inlineStr">
        <is>
          <t>rr_PortfolioTurnoverRate</t>
        </is>
      </c>
      <c r="C12" s="4" t="inlineStr">
        <is>
          <t>33.00%</t>
        </is>
      </c>
    </row>
    <row r="13">
      <c r="A13" s="4" t="inlineStr">
        <is>
          <t>Expenses Restated to Reflect Current [Text]</t>
        </is>
      </c>
      <c r="B13" s="4" t="inlineStr">
        <is>
          <t>rr_ExpensesRestatedToReflectCurrent</t>
        </is>
      </c>
      <c r="C13" s="4" t="inlineStr">
        <is>
          <t>Restated to reflect a reduction in the Fund’s contractual management fee effective September 28, 2021.</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The Fund seeks to track the investment results of the Index. The Index utilizes certain environmental, social, and governance (“ ESG ”) criteria to select from the securities included in the Bloomberg U.S. Aggregate Bond Index (the “ Base Index ”), which is designed to broadly capture the U.S. investment grade, taxable fixed income market. The Index is maintained by Bloomberg Index Services Limited (“ Bloomberg ”) pursuant to an agreement between Bloomberg and MSCI ESG Research LLC (“ MSCI ESG Research ” and, together with Bloomberg, the “ Index Providers ”). Neither the sub-adviser nor its affiliates has any discretion to select Index components or change the Index methodology. As of September 30, 2021, the Index was comprised of 9,146 securities. The Index draws from the universe defined by the Base Index, which consists of U.S. dollar-denominated, investment grade taxable debt securities with fixed rate coupons that meet certain minimum market value and maturity thresholds as determined by the Index Providers. The Base Index is principally comprised of U.S. government securities (securities issued or guaranteed by the U.S. government or its agencies or instrumentalities), debt securities issued by U.S. corporations, residential and commercial mortgage-backed securities (“ MBS ”), asset-backed securities (“ ABS ”), and U.S. dollar denominated debt securities issued by corporations that are publicly offered for sale in the United States. The Index identifies fixed income securities from the Base Index that satisfy certain ESG criteria, based on ESG performance data collected by MSCI ESG Research. ABS and MBS are included in the Index without reference to ESG criteria; other securities for which ESG performance data is not available are excluded from the Index. With respect to corporate debt securities, ESG performance is measured on an industry-specific basis, with assessment categories varying by industry. Companies are scored and ranked against industry peers using a consistent set of key performance indicators to determine relative ESG strength. Environmental assessment categories can include a company’s impact on climate change, natural resource use, and waste management and emission management. Social evaluation categories can include a company’s relations with employees and suppliers, product safety and sourcing practices. Governance assessment categories can include governance practices and business ethics. The ESG criteria also consider how well a company adheres to national and international laws and regulations related to ESG matters. Index rules exclude companies with significant activities in the following controversial businesses: alcohol production, tobacco production, nuclear power, gambling, and weapons and firearms production. Companies otherwise eligible for inclusion in the Index that exceed certain carbon-based ownership and emissions thresholds are excluded from the Index. With respect to government securities, U.S. governments receive an ESG rating based on the government issuer’s performance on six ESG risk factors: Natural Resources, Environmental Externalities &amp; Vulnerability, Human Capital, Economic Environment, Financial Governance and Political Governance. Corporate debt and government securities that meet a minimum ESG rating threshold are eligible for inclusion in the Index. Eligible securities are then market value weighted within each sector, with sector weights in the Index adjusted to mirror the sector exposure of the Base Index. The Fund generally uses a representative sampling strategy to achieve its investment objective, meaning it generally invests in a sample of the securities in the Index whose risk, return and other characteristics resemble the risk, return and other characteristics of the Index as a whole. The Index is rebalanced and reconstituted monthly. ESG ratings employed by the Index are generally updated annually, but may be reviewed more frequently in the Index Providers’ discretion. The Fund makes corresponding changes to its portfolio shortly after any Index changes are made public. Under normal market conditions, the Fund invests at least 80% of the sum of its net assets and the amount of any borrowings for investment purposes in component securities of the Index. To the extent the Index concentrates ( i.e. , holds 25% or more of its total assets) in the securities of companies in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 xml:space="preserve">Under normal market conditions, the Fund invests at least 80% of the sum of its net assets and the amount of any borrowings for investment purposes in component securities of the Index. To the extent the Index concentrates (i.e., holds 25% or more of its total assets) in the securities of companies in a particular industry or group of industries, the Fund will concentrate its investments to approximately the same extent as the Index.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Bond Market Liquidity Risk —Dealer inventories of bonds, which provide an indication of the ability of financial intermediaries to “make markets” in those bonds, are at or near historic lows in relation to market size. This reduction in market making capacity has the potential to decrease liquidity and increase price volatility in the fixed income markets in which the Fund invests, particularly during periods of economic or market stress. Decreased liquidity may also lead to higher volatility in the market price of the Fund’s shares and wider bid-ask spreads. Although only certain institutional investors are entitled to redeem shares of the Fund (as described in more detail under “Purchase and Sale of Fund Shares” below), and although the Fund intends to redeem its shares primarily in-kind, if the Fund is forced to sell underlying investments at reduced prices or under unfavorable conditions to meet redemption requests or for other cash needs, the Fund may suffer a loss. Call Risk —If, during periods of falling interest rates, an issuer calls higher-yielding debt securities held by the Fund, the Fund may have to reinvest in securities with lower yields or higher risk of defaults, which may adversely impact the Fund’s performance. Cash Redemption Risk —The Fund’s investment strategy may require it to effect redemptions, in whole or in part, in cash. In order to obtain the cash needed for a redemption, the Fund may be required to sell portfolio securities, which may cause the Fund to recognize capital gains that it might not have recognized if it had satisfied the redemption in-kind. Therefore, to the extent the Fund effects redemptions in cash, it may pay out higher annual capital gain distributions than if it satisfied redemptions entirely in-kind. Concentration Risk —To the extent that the Fund’s portfolio is concentrated in the securities of issuers in a particular market, industry, group of industries or sector, the Fund may be adversely affected by the performance of those securities, may be subject to increased price volatility and may be more susceptible to adverse economic, market, political or regulatory occurrences affecting that market, industry, group of industries or sector. Credit Risk —Credit risk is the risk that an issuer or other obligated party of a security may be unable or unwilling to make dividend, interest and principal payments when due and the related risk that the value of a security may decline because of concerns about the issuer’s ability or willingness to make such payments. Credit Spread Risk —Credit spread risk is the risk that credit spreads ( i.e. , the difference in yield between securities that is due to differences in their credit quality) may increase when the market believes that bonds generally have a greater risk of default. Increasing credit spreads may reduce the market values of the Fund’s securities. Credit spreads often increase more for lower rated and unrated securities than for investment grade securities. In addition, when credit spreads increase, reductions in market value will generally be greater for longer-maturity securities.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ESG Strategy Risk —Because the Fund’s ESG investment strategy will exclude securities of certain issuers for non-financial reasons ( i.e. , companies that do not demonstrate sustainable ESG characteristics or are involved in certain prohibited activities), the Fund may forgo some market opportunities available to funds that do not use an ESG investment strategy or may be required to sell a security when it might otherwise be disadvantageous to do so. This may cause the Fund to underperform the stock market as a whole or other funds that do not use an ESG investment strategy. In addition, there is a risk that the companies identified by the Fund’s ESG investment strategy will not operate as expected when addressing ESG issues or they will not exhibit positive ESG characteristics as intended. Further, in selecting companies for inclusion in the Index, the Index Provider relies on information and ESG performance data from an affiliated research provider, which could be incomplete or erroneous, which in turn could cause the Index Provider to assess a company’s ESG characteristics incorrectly. Income Risk —The Fund’s income could decline during periods of falling interest rates or when the Fund experiences defaults on debt securities it holds. Index Provider Risk —There is no assurance that the Index will be determined, maintained, constructed, reconstituted, rebalanced, composed, calculated or disseminated accurately. To correct any such error, an index provider may carry out an unscheduled rebalance or other modification of the Index constituents or weightings, which may increase the Fund’s costs. Unusual market conditions may cause an index provider to postpone a scheduled rebalance. Such a postponement in a time of market volatility could mean a constituent that would otherwise be removed at rebalance may remain, causing the performance and constituents of the index to vary from those expected under normal conditions. Index providers generally do not provide any representation or warranty in relation to the quality, accuracy or completeness of data in the indexes in which they license, and generally do not guarantee that an index will be calculated in accordance with its stated methodology. Losses or costs associated with any index provider errors generally will be borne by the Fund and its shareholders. Interest Rate Risk —Interest rate risk is the risk that the value of the Fund’s fixed-rate securities will decline because of rising interest rates. Very low or negative interest rates may magnify interest rate risk. Changing interest rates, including rates that fall below zero, may have unpredictable effects on markets, result in heightened market volatility and detract from the Fund’s performance to the extent that it is exposed to such interest rates. The Fund may be subject to a greater risk of rising interest rates than would normally be the case due to the possibility that the current period of historically low rates may be ending and the effect of potential government fiscal policy initiatives and resulting market reaction to those initiatives. When interest rates change, the values of longer-duration fixed-rate securities usually change more than the values of shorter-duration fixed-rate securities. Conversely, fixed-rate securities with shorter durations or maturities will be less volatile but may provide lower returns than fixed-rate securities with longer durations or maturities. Rising interest rates also may lengthen the duration of securities with call features, since exercise of the call becomes less likely as interest rates rise, which in turn will make the securities more sensitive to changes in interest rates and result in even steeper price declines in the event of further interest rate increases. Investment Style Risk —The Fund invests in the securities included in, or representative of, the Index regardless of their investment merit. The Fund does not attempt to outperform the Index or take defensive positions in declining markets or in response to changing market conditions. As a result, the Fund’s performance may be adversely affected by a general decline in the market segments relating to the Index. In addition, because the Index selects securities for inclusion based on ESG criteria, the Fund may forgo some market opportunities available to funds that do not use these criteria. Market Trading Risks —The Fund is an exchange-traded fund (“ ETF” ), and as with all ETFs, Fund shares may be bought and sold in the secondary market at market prices. Although it is expected that the market price of a Fund share typically will approximate its net asset value (“ NAV ”), there may be times when the market price and the NAV diverge more significantly, particularly in times of market volatility or steep market declines. Thus, you may pay more or less than NAV when you buy Fund shares on the secondary market, and you may receive more or less than NAV when you sell those shares. Although the Fund’s shares are listed for trading on a national securities exchange, it is possible that an active trading market may not develop or be maintained, in which case transactions may occur at wider bid/ask spreads (which may be especially pronounced for smaller funds). Trading of the Fund’s shares may be halted by the activation of individual or market-wide trading halts (which halt trading for a specific period of time when the price of a particular security or overall market prices decline by a specified percentage). In times of market stress, the Fund’s underlying portfolio holdings may become less liquid, which in turn may affect the liquidity of the Fund’s shares and/or lead to more significant differences between the Fund’s market price and its NAV. Market makers are under no obligation to make a market in the Fund’s shares, and authorized participants are not obligated to submit purchase or redemption orders for the Fund’s shares. In the event market makers cease making a market in the Fund’s shares or authorized participants stop submitting creation or redemption orders, Fund shares may trade at a larger premium or discount to NAV. Mortgage- and Asset-Backed Securities Risk —Mortgage- and asset-backed securities generally can be prepaid at any time, and prepayments that occur either more quickly or more slowly than expected can adversely impact the value of such securities. They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Mortgage-backed securities are particularly sensitive to prepayment risk, given that the term to maturity for mortgage loans is generally substantially longer than the expected lives of those securities. A mortgage-backed security may be negatively affected by the quality of the mortgages underlying such security, the credit quality of its issuer or guarantor, and the nature and structure of its credit support. Mortgage- and asset-backed securities that are not backed by the full faith and credit of the U.S. government are subject to the risk of default on the underlying mortgage, loan or asset, particularly during periods of economic downturn.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Service Provider Operational Risk —The Fund’s service providers, such as the Fund’s administrator, custodian or transfer agent, may experience disruptions or operating errors that could negatively impact the Fund. Although service providers are required to have appropriate operational risk management policies and procedures, and to take appropriate precautions to avoid and mitigate risks that could lead to disruptions and operating errors, it may not be possible to identify all of the operational risks that may affect the Fund or to develop processes and controls to completely eliminate or mitigate their occurrence or effects. Tracking Error Risk —Tracking error is the divergence of the Fund’s performance from that of the Index. Tracking error may occur because of, for example, pricing differences, transaction costs, the Fund’s holding of uninvested cash, differences in timing of the accrual of distributions, changes to the Index or the need to meet various new or existing regulatory requirements. This risk may be heightened during times of increased market volatility or other unusual market conditions. The Fund’s use of a representative sampling strategy to achieve its investment objective may also result in increased tracking error. Tracking error also may result because the Fund incurs fees and expenses, but the Index does not. Valuation Risk —The debt securitie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debt securitie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et asset value. </t>
        </is>
      </c>
    </row>
    <row r="21">
      <c r="A21" s="4" t="inlineStr">
        <is>
          <t>Risk Lose Money [Text]</t>
        </is>
      </c>
      <c r="B21" s="4" t="inlineStr">
        <is>
          <t>rr_RiskLoseMoney</t>
        </is>
      </c>
      <c r="C21" s="4" t="inlineStr">
        <is>
          <t>You could lose money by investing in the Fund.</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some indication of the potential risks of investing in the Fund. Both the bar chart and the table assume that all distributions have been reinvested. The Fund’s past performance (before and after taxes) is not necessarily an indication of how the Fund will perform in the future. Updated performance information is available at www.nuveen.com/etf or by calling (800) 257-8787.</t>
        </is>
      </c>
    </row>
    <row r="25">
      <c r="A25" s="4" t="inlineStr">
        <is>
          <t>Performance Information Illustrates Variability of Returns [Text]</t>
        </is>
      </c>
      <c r="B25" s="4" t="inlineStr">
        <is>
          <t>rr_PerformanceInformationIllustratesVariabilityOfReturns</t>
        </is>
      </c>
      <c r="C25" s="4" t="inlineStr">
        <is>
          <t>The table below shows the variability of the Fund’s average annual returns and how they compare over the time periods indicated with those of a broad measure of market performance and the Index.</t>
        </is>
      </c>
    </row>
    <row r="26">
      <c r="A26" s="4" t="inlineStr">
        <is>
          <t>Performance Availability Phone [Text]</t>
        </is>
      </c>
      <c r="B26" s="4" t="inlineStr">
        <is>
          <t>rr_PerformanceAvailabilityPhone</t>
        </is>
      </c>
      <c r="C26" s="4" t="inlineStr">
        <is>
          <t>(800) 257-8787</t>
        </is>
      </c>
    </row>
    <row r="27">
      <c r="A27" s="4" t="inlineStr">
        <is>
          <t>Performance Availability Website Address [Text]</t>
        </is>
      </c>
      <c r="B27" s="4" t="inlineStr">
        <is>
          <t>rr_PerformanceAvailabilityWebSiteAddress</t>
        </is>
      </c>
      <c r="C27" s="4" t="inlineStr">
        <is>
          <t>www.nuveen.com/etf</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Annual Total Return*</t>
        </is>
      </c>
    </row>
    <row r="30">
      <c r="A30" s="4" t="inlineStr">
        <is>
          <t>Bar Chart Closing [Text Block]</t>
        </is>
      </c>
      <c r="B30" s="4" t="inlineStr">
        <is>
          <t>rr_BarChartClosingTextBlock</t>
        </is>
      </c>
      <c r="C30" s="4" t="inlineStr">
        <is>
          <t xml:space="preserve"> During the period reflected in the bar chart above, the Fund’s highest and lowest quarterly returns were 4.02% and -1.54%, respectively, for the quarters ended March 31, 2020 and March 31, 2018.</t>
        </is>
      </c>
    </row>
    <row r="31">
      <c r="A31" s="4" t="inlineStr">
        <is>
          <t>Performance Table Heading</t>
        </is>
      </c>
      <c r="B31" s="4" t="inlineStr">
        <is>
          <t>rr_PerformanceTableHeading</t>
        </is>
      </c>
      <c r="C31" s="4" t="inlineStr">
        <is>
          <t xml:space="preserve"> Average Annual Total Returnsfor the Periods EndedDecember 31, 2020 </t>
        </is>
      </c>
    </row>
    <row r="32">
      <c r="A32" s="4" t="inlineStr">
        <is>
          <t>Performance Table Uses Highest Federal Rate</t>
        </is>
      </c>
      <c r="B32" s="4" t="inlineStr">
        <is>
          <t>rr_PerformanceTableUsesHighestFederalRate</t>
        </is>
      </c>
      <c r="C32" s="4" t="inlineStr">
        <is>
          <t>All 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are not relevant to investors who hold Fund shares in tax-deferred accounts such as IRAs or employer-sponsored retirement plans.</t>
        </is>
      </c>
    </row>
    <row r="34">
      <c r="A34" s="4" t="inlineStr">
        <is>
          <t>Performance Table Narrative</t>
        </is>
      </c>
      <c r="B34" s="4" t="inlineStr">
        <is>
          <t>rr_PerformanceTableNarrativeTextBlock</t>
        </is>
      </c>
      <c r="C34" s="4" t="inlineStr">
        <is>
          <t xml:space="preserve"> The table below shows the variability of the Fund’s average annual returns and how they compare over the time periods indicated with those of a broad measure of market performance and the Index. All after-tax returns are calculated using the historical highest individual federal marginal income tax rates and do not reflect the impact of state and local taxes. Your own actual after-tax returns will depend on your specific tax situation and may differ from what is shown here. After-tax returns are not relevant to investors who hold Fund shares in tax-deferred accounts such as IRAs or employer-sponsored retirement plans.</t>
        </is>
      </c>
    </row>
    <row r="35">
      <c r="A35" s="4" t="inlineStr">
        <is>
          <t>Nuveen ESG U.S. Aggregate Bond ETF | Nuveen ESG U.S. Aggregate Bond ETF</t>
        </is>
      </c>
    </row>
    <row r="36">
      <c r="A36" s="3" t="inlineStr">
        <is>
          <t>Risk/Return:</t>
        </is>
      </c>
      <c r="B36" s="4" t="inlineStr">
        <is>
          <t>rr_RiskReturnAbstract</t>
        </is>
      </c>
    </row>
    <row r="37">
      <c r="A37" s="4" t="inlineStr">
        <is>
          <t>Management Fees</t>
        </is>
      </c>
      <c r="B37" s="4" t="inlineStr">
        <is>
          <t>rr_ManagementFeesOverAssets</t>
        </is>
      </c>
      <c r="C37" s="4" t="inlineStr">
        <is>
          <t>0.15%</t>
        </is>
      </c>
      <c r="D37" s="4" t="inlineStr">
        <is>
          <t>[1]</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15%</t>
        </is>
      </c>
      <c r="D40" s="4" t="inlineStr">
        <is>
          <t>[1]</t>
        </is>
      </c>
    </row>
    <row r="41">
      <c r="A41" s="4" t="inlineStr">
        <is>
          <t>1 Year</t>
        </is>
      </c>
      <c r="B41" s="4" t="inlineStr">
        <is>
          <t>rr_ExpenseExampleYear01</t>
        </is>
      </c>
      <c r="C41" s="5" t="n">
        <v>15</v>
      </c>
    </row>
    <row r="42">
      <c r="A42" s="4" t="inlineStr">
        <is>
          <t>3 Years</t>
        </is>
      </c>
      <c r="B42" s="4" t="inlineStr">
        <is>
          <t>rr_ExpenseExampleYear03</t>
        </is>
      </c>
      <c r="C42" s="6" t="n">
        <v>48</v>
      </c>
    </row>
    <row r="43">
      <c r="A43" s="4" t="inlineStr">
        <is>
          <t>5 Years</t>
        </is>
      </c>
      <c r="B43" s="4" t="inlineStr">
        <is>
          <t>rr_ExpenseExampleYear05</t>
        </is>
      </c>
      <c r="C43" s="6" t="n">
        <v>85</v>
      </c>
    </row>
    <row r="44">
      <c r="A44" s="4" t="inlineStr">
        <is>
          <t>10 Years</t>
        </is>
      </c>
      <c r="B44" s="4" t="inlineStr">
        <is>
          <t>rr_ExpenseExampleYear10</t>
        </is>
      </c>
      <c r="C44" s="5" t="n">
        <v>192</v>
      </c>
    </row>
    <row r="45">
      <c r="A45" s="4" t="inlineStr">
        <is>
          <t>2018</t>
        </is>
      </c>
      <c r="B45" s="4" t="inlineStr">
        <is>
          <t>rr_AnnualReturn2018</t>
        </is>
      </c>
      <c r="C45" s="4" t="inlineStr">
        <is>
          <t>(0.03%)</t>
        </is>
      </c>
      <c r="D45" s="4" t="inlineStr">
        <is>
          <t>[2]</t>
        </is>
      </c>
    </row>
    <row r="46">
      <c r="A46" s="4" t="inlineStr">
        <is>
          <t>2019</t>
        </is>
      </c>
      <c r="B46" s="4" t="inlineStr">
        <is>
          <t>rr_AnnualReturn2019</t>
        </is>
      </c>
      <c r="C46" s="4" t="inlineStr">
        <is>
          <t>8.17%</t>
        </is>
      </c>
      <c r="D46" s="4" t="inlineStr">
        <is>
          <t>[2]</t>
        </is>
      </c>
    </row>
    <row r="47">
      <c r="A47" s="4" t="inlineStr">
        <is>
          <t>2020</t>
        </is>
      </c>
      <c r="B47" s="4" t="inlineStr">
        <is>
          <t>rr_AnnualReturn2020</t>
        </is>
      </c>
      <c r="C47" s="4" t="inlineStr">
        <is>
          <t>7.50%</t>
        </is>
      </c>
      <c r="D47" s="4" t="inlineStr">
        <is>
          <t>[2]</t>
        </is>
      </c>
    </row>
    <row r="48">
      <c r="A48" s="4" t="inlineStr">
        <is>
          <t>Year to Date Return, Label</t>
        </is>
      </c>
      <c r="B48" s="4" t="inlineStr">
        <is>
          <t>rr_YearToDateReturnLabel</t>
        </is>
      </c>
      <c r="C48" s="4" t="inlineStr">
        <is>
          <t>Year-to-date total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2.13%)</t>
        </is>
      </c>
    </row>
    <row r="51">
      <c r="A51" s="4" t="inlineStr">
        <is>
          <t>Highest Quarterly Return, Label</t>
        </is>
      </c>
      <c r="B51" s="4" t="inlineStr">
        <is>
          <t>rr_HighestQuarterlyReturnLabel</t>
        </is>
      </c>
      <c r="C51" s="4" t="inlineStr">
        <is>
          <t xml:space="preserve">highest </t>
        </is>
      </c>
    </row>
    <row r="52">
      <c r="A52" s="4" t="inlineStr">
        <is>
          <t>Highest Quarterly Return, Date</t>
        </is>
      </c>
      <c r="B52" s="4" t="inlineStr">
        <is>
          <t>rr_BarChartHighestQuarterlyReturnDate</t>
        </is>
      </c>
      <c r="C52" s="4" t="inlineStr">
        <is>
          <t>Mar. 31,
		2020</t>
        </is>
      </c>
    </row>
    <row r="53">
      <c r="A53" s="4" t="inlineStr">
        <is>
          <t>Highest Quarterly Return</t>
        </is>
      </c>
      <c r="B53" s="4" t="inlineStr">
        <is>
          <t>rr_BarChartHighestQuarterlyReturn</t>
        </is>
      </c>
      <c r="C53" s="4" t="inlineStr">
        <is>
          <t>4.02%</t>
        </is>
      </c>
    </row>
    <row r="54">
      <c r="A54" s="4" t="inlineStr">
        <is>
          <t>Lowest Quarterly Return, Label</t>
        </is>
      </c>
      <c r="B54" s="4" t="inlineStr">
        <is>
          <t>rr_LowestQuarterlyReturnLabel</t>
        </is>
      </c>
      <c r="C54" s="4" t="inlineStr">
        <is>
          <t xml:space="preserve">lowest </t>
        </is>
      </c>
    </row>
    <row r="55">
      <c r="A55" s="4" t="inlineStr">
        <is>
          <t>Lowest Quarterly Return, Date</t>
        </is>
      </c>
      <c r="B55" s="4" t="inlineStr">
        <is>
          <t>rr_BarChartLowestQuarterlyReturnDate</t>
        </is>
      </c>
      <c r="C55" s="4" t="inlineStr">
        <is>
          <t>Mar. 31,
		2018</t>
        </is>
      </c>
    </row>
    <row r="56">
      <c r="A56" s="4" t="inlineStr">
        <is>
          <t>Lowest Quarterly Return</t>
        </is>
      </c>
      <c r="B56" s="4" t="inlineStr">
        <is>
          <t>rr_BarChartLowestQuarterlyReturn</t>
        </is>
      </c>
      <c r="C56" s="4" t="inlineStr">
        <is>
          <t>(1.54%)</t>
        </is>
      </c>
    </row>
    <row r="57">
      <c r="A57" s="4" t="inlineStr">
        <is>
          <t>1 Year</t>
        </is>
      </c>
      <c r="B57" s="4" t="inlineStr">
        <is>
          <t>rr_AverageAnnualReturnYear01</t>
        </is>
      </c>
      <c r="C57" s="4" t="inlineStr">
        <is>
          <t>7.50%</t>
        </is>
      </c>
    </row>
    <row r="58">
      <c r="A58" s="4" t="inlineStr">
        <is>
          <t>Since Inception</t>
        </is>
      </c>
      <c r="B58" s="4" t="inlineStr">
        <is>
          <t>rr_AverageAnnualReturnSinceInception</t>
        </is>
      </c>
      <c r="C58" s="4" t="inlineStr">
        <is>
          <t>4.83%</t>
        </is>
      </c>
    </row>
    <row r="59">
      <c r="A59" s="4" t="inlineStr">
        <is>
          <t>Inception Date</t>
        </is>
      </c>
      <c r="B59" s="4" t="inlineStr">
        <is>
          <t>rr_AverageAnnualReturnInceptionDate</t>
        </is>
      </c>
      <c r="C59" s="4" t="inlineStr">
        <is>
          <t>Sep. 29,
		2017</t>
        </is>
      </c>
    </row>
    <row r="60">
      <c r="A60" s="4" t="inlineStr">
        <is>
          <t>Nuveen ESG U.S. Aggregate Bond ETF | (return after taxes on distributions) | Nuveen ESG U.S. Aggregate Bond ETF</t>
        </is>
      </c>
    </row>
    <row r="61">
      <c r="A61" s="3" t="inlineStr">
        <is>
          <t>Risk/Return:</t>
        </is>
      </c>
      <c r="B61" s="4" t="inlineStr">
        <is>
          <t>rr_RiskReturnAbstract</t>
        </is>
      </c>
    </row>
    <row r="62">
      <c r="A62" s="4" t="inlineStr">
        <is>
          <t>1 Year</t>
        </is>
      </c>
      <c r="B62" s="4" t="inlineStr">
        <is>
          <t>rr_AverageAnnualReturnYear01</t>
        </is>
      </c>
      <c r="C62" s="4" t="inlineStr">
        <is>
          <t>6.54%</t>
        </is>
      </c>
    </row>
    <row r="63">
      <c r="A63" s="4" t="inlineStr">
        <is>
          <t>Since Inception</t>
        </is>
      </c>
      <c r="B63" s="4" t="inlineStr">
        <is>
          <t>rr_AverageAnnualReturnSinceInception</t>
        </is>
      </c>
      <c r="C63" s="4" t="inlineStr">
        <is>
          <t>3.74%</t>
        </is>
      </c>
    </row>
    <row r="64">
      <c r="A64" s="4" t="inlineStr">
        <is>
          <t>Inception Date</t>
        </is>
      </c>
      <c r="B64" s="4" t="inlineStr">
        <is>
          <t>rr_AverageAnnualReturnInceptionDate</t>
        </is>
      </c>
      <c r="C64" s="4" t="inlineStr">
        <is>
          <t>Sep. 29,
		2017</t>
        </is>
      </c>
    </row>
    <row r="65">
      <c r="A65" s="4" t="inlineStr">
        <is>
          <t>Nuveen ESG U.S. Aggregate Bond ETF | (return after taxes on distributions and sale of Fund shares) | Nuveen ESG U.S. Aggregate Bond ETF</t>
        </is>
      </c>
    </row>
    <row r="66">
      <c r="A66" s="3" t="inlineStr">
        <is>
          <t>Risk/Return:</t>
        </is>
      </c>
      <c r="B66" s="4" t="inlineStr">
        <is>
          <t>rr_RiskReturnAbstract</t>
        </is>
      </c>
    </row>
    <row r="67">
      <c r="A67" s="4" t="inlineStr">
        <is>
          <t>1 Year</t>
        </is>
      </c>
      <c r="B67" s="4" t="inlineStr">
        <is>
          <t>rr_AverageAnnualReturnYear01</t>
        </is>
      </c>
      <c r="C67" s="4" t="inlineStr">
        <is>
          <t>4.43%</t>
        </is>
      </c>
    </row>
    <row r="68">
      <c r="A68" s="4" t="inlineStr">
        <is>
          <t>Since Inception</t>
        </is>
      </c>
      <c r="B68" s="4" t="inlineStr">
        <is>
          <t>rr_AverageAnnualReturnSinceInception</t>
        </is>
      </c>
      <c r="C68" s="4" t="inlineStr">
        <is>
          <t>3.23%</t>
        </is>
      </c>
    </row>
    <row r="69">
      <c r="A69" s="4" t="inlineStr">
        <is>
          <t>Inception Date</t>
        </is>
      </c>
      <c r="B69" s="4" t="inlineStr">
        <is>
          <t>rr_AverageAnnualReturnInceptionDate</t>
        </is>
      </c>
      <c r="C69" s="4" t="inlineStr">
        <is>
          <t>Sep. 29,
		2017</t>
        </is>
      </c>
    </row>
    <row r="70">
      <c r="A70" s="4" t="inlineStr">
        <is>
          <t>Nuveen ESG U.S. Aggregate Bond ETF | Bloomberg MSCI U.S. Aggregate ESG Select Index (reflects no deduction for fees, expenses or taxes)</t>
        </is>
      </c>
    </row>
    <row r="71">
      <c r="A71" s="3" t="inlineStr">
        <is>
          <t>Risk/Return:</t>
        </is>
      </c>
      <c r="B71" s="4" t="inlineStr">
        <is>
          <t>rr_RiskReturnAbstract</t>
        </is>
      </c>
    </row>
    <row r="72">
      <c r="A72" s="4" t="inlineStr">
        <is>
          <t>1 Year</t>
        </is>
      </c>
      <c r="B72" s="4" t="inlineStr">
        <is>
          <t>rr_AverageAnnualReturnYear01</t>
        </is>
      </c>
      <c r="C72" s="4" t="inlineStr">
        <is>
          <t>8.40%</t>
        </is>
      </c>
    </row>
    <row r="73">
      <c r="A73" s="4" t="inlineStr">
        <is>
          <t>Since Inception</t>
        </is>
      </c>
      <c r="B73" s="4" t="inlineStr">
        <is>
          <t>rr_AverageAnnualReturnSinceInception</t>
        </is>
      </c>
      <c r="C73" s="4" t="inlineStr">
        <is>
          <t>7.55%</t>
        </is>
      </c>
    </row>
    <row r="74">
      <c r="A74" s="4" t="inlineStr">
        <is>
          <t>Inception Date</t>
        </is>
      </c>
      <c r="B74" s="4" t="inlineStr">
        <is>
          <t>rr_AverageAnnualReturnInceptionDate</t>
        </is>
      </c>
      <c r="C74" s="4" t="inlineStr">
        <is>
          <t>Sep. 29,
		2017</t>
        </is>
      </c>
    </row>
    <row r="75">
      <c r="A75" s="4" t="inlineStr">
        <is>
          <t>Nuveen ESG U.S. Aggregate Bond ETF | Bloomberg U.S. Aggregate Bond Index (reflects no deduction for taxes or sales loads)</t>
        </is>
      </c>
    </row>
    <row r="76">
      <c r="A76" s="3" t="inlineStr">
        <is>
          <t>Risk/Return:</t>
        </is>
      </c>
      <c r="B76" s="4" t="inlineStr">
        <is>
          <t>rr_RiskReturnAbstract</t>
        </is>
      </c>
    </row>
    <row r="77">
      <c r="A77" s="4" t="inlineStr">
        <is>
          <t>1 Year</t>
        </is>
      </c>
      <c r="B77" s="4" t="inlineStr">
        <is>
          <t>rr_AverageAnnualReturnYear01</t>
        </is>
      </c>
      <c r="C77" s="4" t="inlineStr">
        <is>
          <t>7.51%</t>
        </is>
      </c>
    </row>
    <row r="78">
      <c r="A78" s="4" t="inlineStr">
        <is>
          <t>Since Inception</t>
        </is>
      </c>
      <c r="B78" s="4" t="inlineStr">
        <is>
          <t>rr_AverageAnnualReturnSinceInception</t>
        </is>
      </c>
      <c r="C78" s="4" t="inlineStr">
        <is>
          <t>5.04%</t>
        </is>
      </c>
    </row>
    <row r="79">
      <c r="A79" s="4" t="inlineStr">
        <is>
          <t>Inception Date</t>
        </is>
      </c>
      <c r="B79" s="4" t="inlineStr">
        <is>
          <t>rr_AverageAnnualReturnInceptionDate</t>
        </is>
      </c>
      <c r="C79" s="4" t="inlineStr">
        <is>
          <t>Sep. 29,
		2017</t>
        </is>
      </c>
    </row>
    <row r="80"/>
    <row r="81">
      <c r="A81" s="4" t="inlineStr">
        <is>
          <t>[1]</t>
        </is>
      </c>
      <c r="B81" s="4" t="inlineStr">
        <is>
          <t>Restated to reflect a reduction in the Fund’s contractual management fee effective September 28, 2021.</t>
        </is>
      </c>
    </row>
    <row r="82">
      <c r="A82" s="4" t="inlineStr">
        <is>
          <t>[2]</t>
        </is>
      </c>
      <c r="B82" s="4" t="inlineStr">
        <is>
          <t>Year-to-date total return as of September 30, 2021 was -2.13%</t>
        </is>
      </c>
    </row>
  </sheetData>
  <mergeCells count="4">
    <mergeCell ref="C1:D1"/>
    <mergeCell ref="A80:C80"/>
    <mergeCell ref="B81:C81"/>
    <mergeCell ref="B82:C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6T15:52:33Z</dcterms:created>
  <dcterms:modified xmlns:dcterms="http://purl.org/dc/terms/" xmlns:xsi="http://www.w3.org/2001/XMLSchema-instance" xsi:type="dcterms:W3CDTF">2021-11-26T15:52:33Z</dcterms:modified>
</cp:coreProperties>
</file>